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LOAN RECEIVABLE" sheetId="8" state="visible" r:id="rId8"/>
    <sheet xmlns:r="http://schemas.openxmlformats.org/officeDocument/2006/relationships" name="CAPITAL STRUCTURE"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DEPOSIT ON PENDING ACQUISITION" sheetId="15" state="visible" r:id="rId15"/>
    <sheet xmlns:r="http://schemas.openxmlformats.org/officeDocument/2006/relationships" name="STOCK OPTIONS" sheetId="16" state="visible" r:id="rId16"/>
    <sheet xmlns:r="http://schemas.openxmlformats.org/officeDocument/2006/relationships" name="SUBSEQUENT EVENTS" sheetId="17" state="visible" r:id="rId17"/>
    <sheet xmlns:r="http://schemas.openxmlformats.org/officeDocument/2006/relationships" name="ORGANIZATION AND NATURE OF BU18" sheetId="18" state="visible" r:id="rId18"/>
    <sheet xmlns:r="http://schemas.openxmlformats.org/officeDocument/2006/relationships" name="ORGANIZATION AND NATURE OF BU19" sheetId="19" state="visible" r:id="rId19"/>
    <sheet xmlns:r="http://schemas.openxmlformats.org/officeDocument/2006/relationships" name="INCOME TAXES (Tables)" sheetId="20" state="visible" r:id="rId20"/>
    <sheet xmlns:r="http://schemas.openxmlformats.org/officeDocument/2006/relationships" name="EARNINGS PER SHARE (Tables)" sheetId="21" state="visible" r:id="rId21"/>
    <sheet xmlns:r="http://schemas.openxmlformats.org/officeDocument/2006/relationships" name="STOCK OPTIONS (Tables)" sheetId="22" state="visible" r:id="rId22"/>
    <sheet xmlns:r="http://schemas.openxmlformats.org/officeDocument/2006/relationships" name="ORGANIZATION AND NATURE OF BU23" sheetId="23" state="visible" r:id="rId23"/>
    <sheet xmlns:r="http://schemas.openxmlformats.org/officeDocument/2006/relationships" name="ORGANIZATION AND NATURE OF BU24" sheetId="24" state="visible" r:id="rId24"/>
    <sheet xmlns:r="http://schemas.openxmlformats.org/officeDocument/2006/relationships" name="ORGANIZATION AND NATURE OF BU25" sheetId="25" state="visible" r:id="rId25"/>
    <sheet xmlns:r="http://schemas.openxmlformats.org/officeDocument/2006/relationships" name="LOAN RECEIVABLE (Details Narrat" sheetId="26" state="visible" r:id="rId26"/>
    <sheet xmlns:r="http://schemas.openxmlformats.org/officeDocument/2006/relationships" name="CAPITAL STRUCTURE (Details Narr"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RELATED PARTY TRANSACTIONS (Det" sheetId="31" state="visible" r:id="rId31"/>
    <sheet xmlns:r="http://schemas.openxmlformats.org/officeDocument/2006/relationships" name="DEBT (Details Narrative)" sheetId="32" state="visible" r:id="rId32"/>
    <sheet xmlns:r="http://schemas.openxmlformats.org/officeDocument/2006/relationships" name="COMMITMENTS AND CONTINGENCIES (" sheetId="33" state="visible" r:id="rId33"/>
    <sheet xmlns:r="http://schemas.openxmlformats.org/officeDocument/2006/relationships" name="EARNINGS PER SHARE (Details)" sheetId="34" state="visible" r:id="rId34"/>
    <sheet xmlns:r="http://schemas.openxmlformats.org/officeDocument/2006/relationships" name="DEPOSIT ON PENDING ACQUISITION " sheetId="35" state="visible" r:id="rId35"/>
    <sheet xmlns:r="http://schemas.openxmlformats.org/officeDocument/2006/relationships" name="STOCK OPTIONS (Details)" sheetId="36" state="visible" r:id="rId36"/>
    <sheet xmlns:r="http://schemas.openxmlformats.org/officeDocument/2006/relationships" name="STOCK OPTIONS (Details Narrativ"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542">
  <si>
    <t>Document and Entity Information - USD ($)</t>
  </si>
  <si>
    <t>12 Months Ended</t>
  </si>
  <si>
    <t>Dec. 31, 2016</t>
  </si>
  <si>
    <t>Apr. 17, 2017</t>
  </si>
  <si>
    <t>Jun. 30, 2016</t>
  </si>
  <si>
    <t>Document And Entity Information</t>
  </si>
  <si>
    <t>Entity Registrant Name</t>
  </si>
  <si>
    <t>Cosmos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receivable</t>
  </si>
  <si>
    <t>Other  receivable</t>
  </si>
  <si>
    <t xml:space="preserve"> </t>
  </si>
  <si>
    <t>Inventory</t>
  </si>
  <si>
    <t>Prepaid expenses and other current assets</t>
  </si>
  <si>
    <t>Prepaid expenses and other current assets - related party</t>
  </si>
  <si>
    <t>TOTAL CURRENT ASSETS</t>
  </si>
  <si>
    <t>Other assets</t>
  </si>
  <si>
    <t>Property and equipment, net</t>
  </si>
  <si>
    <t>TOTAL ASSETS</t>
  </si>
  <si>
    <t>CURRENT LIABILITIES</t>
  </si>
  <si>
    <t>Accounts payable and accrued expenses</t>
  </si>
  <si>
    <t>Accounts payable and accrued expenses - related party</t>
  </si>
  <si>
    <t>Deferred revenue</t>
  </si>
  <si>
    <t>Notes payable, net of discount of $110,561 and $0, respectively</t>
  </si>
  <si>
    <t>Notes payable - related party</t>
  </si>
  <si>
    <t>Loans payable</t>
  </si>
  <si>
    <t>Loans payable - related party</t>
  </si>
  <si>
    <t>Taxes payable</t>
  </si>
  <si>
    <t>TOTAL CURRENT LIABILITIES</t>
  </si>
  <si>
    <t>TOTAL LIABILITIES</t>
  </si>
  <si>
    <t>Commitments and Contingencies</t>
  </si>
  <si>
    <t>STOCKHOLDERS' DEFICIT:</t>
  </si>
  <si>
    <t>Preferred stock, $0.001 par value; 100,000,000 shares authorized; 0 shares issued and outstanding as of December 31, 2016 and December 31, 2015, respectively</t>
  </si>
  <si>
    <t>Common stock, $0.001 par value; 300,000,000 shares authorized; 125,870,532 and 125,630,532 shares issued and outstanding as of December 31, 2016 and December 31, 2015, respectively</t>
  </si>
  <si>
    <t>Additional paid-in capital</t>
  </si>
  <si>
    <t>Accumulated other comprehensive loss</t>
  </si>
  <si>
    <t>Accumulated deficit</t>
  </si>
  <si>
    <t>TOTAL STOCKHOLDERS' DEFICIT</t>
  </si>
  <si>
    <t>TOTAL LIABILITIES AND STOCKHOLDERS' DEFICIT</t>
  </si>
  <si>
    <t>CONSOLIDATED BALANCE SHEETS (Parenthetical) - $ / shares</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Revenues</t>
  </si>
  <si>
    <t>COST OF REVENUE</t>
  </si>
  <si>
    <t>GROSS PROFIT</t>
  </si>
  <si>
    <t>OPERATING EXPENSES</t>
  </si>
  <si>
    <t>General and administrative expenses</t>
  </si>
  <si>
    <t>Depreciation expense</t>
  </si>
  <si>
    <t>TOTAL OPERATING EXPENSES</t>
  </si>
  <si>
    <t>(LOSS) FROM OPERATIONS</t>
  </si>
  <si>
    <t>OTHER INCOME (EXPENSE)</t>
  </si>
  <si>
    <t>Interest income</t>
  </si>
  <si>
    <t>Other income</t>
  </si>
  <si>
    <t>Interest expense - related party</t>
  </si>
  <si>
    <t>Interest expense</t>
  </si>
  <si>
    <t>Other expense</t>
  </si>
  <si>
    <t>Write off on investment of B2H</t>
  </si>
  <si>
    <t>Foreign currency transaction loss</t>
  </si>
  <si>
    <t>TOTAL OTHER INCOME (EXPENSE)</t>
  </si>
  <si>
    <t>LOSS BEFORE INCOME TAXES</t>
  </si>
  <si>
    <t>INCOME TAX BENEFIT (EXPENSE)</t>
  </si>
  <si>
    <t>NET LOSS</t>
  </si>
  <si>
    <t>OTHER COMPREHENSIVE LOSS</t>
  </si>
  <si>
    <t>Foreign currency translation gain (loss)</t>
  </si>
  <si>
    <t>TOTAL OTHER COMPREHENSIVE LOSS</t>
  </si>
  <si>
    <t>BASIC NET LOSS PER SHARE</t>
  </si>
  <si>
    <t>DILUTED NET LOSS PER SHARE</t>
  </si>
  <si>
    <t>BASIC WEIGHTED AVERAGE SHARES OUTSTANDING</t>
  </si>
  <si>
    <t>DILUTED WEIGHTED AVERAGE SHARES OUTSTANDING</t>
  </si>
  <si>
    <t>CONSOLIDATED STATEMENT OF CHANGES IN STOCKHOLDERS' DEFICIT - USD ($)</t>
  </si>
  <si>
    <t>Preferred Stock</t>
  </si>
  <si>
    <t>Common Stock</t>
  </si>
  <si>
    <t>Additional Paid-In Capital</t>
  </si>
  <si>
    <t>Retained Earnings Deficit</t>
  </si>
  <si>
    <t>Accumulated Other Comprehensive Loss</t>
  </si>
  <si>
    <t>Total</t>
  </si>
  <si>
    <t>Beginning Balance, Shares at Dec. 31, 2014</t>
  </si>
  <si>
    <t>Beginning Balance, Amount at Dec. 31, 2014</t>
  </si>
  <si>
    <t>Foreign currency translation effect</t>
  </si>
  <si>
    <t>Related party forgiveness of debt</t>
  </si>
  <si>
    <t>Issuance of common stock for consulting services, Shares</t>
  </si>
  <si>
    <t>Issuance of common stock for consulting services, Value</t>
  </si>
  <si>
    <t>Net income</t>
  </si>
  <si>
    <t>Ending Balance, Shares at Dec. 31, 2015</t>
  </si>
  <si>
    <t>Ending Balance, Amount at Dec. 31, 2015</t>
  </si>
  <si>
    <t>Issuance of common stock for the exercise of options, Shares</t>
  </si>
  <si>
    <t>Issuance of common stock for the exercise of options, Amount</t>
  </si>
  <si>
    <t>Stock option expense</t>
  </si>
  <si>
    <t>Contribution of capital by an officer</t>
  </si>
  <si>
    <t>Ending Balance, Shares at Dec. 31, 2016</t>
  </si>
  <si>
    <t>Ending Balance, Amount at Dec. 31, 2016</t>
  </si>
  <si>
    <t>CONSOLIDATED STATEMENTS OF CASH FLOWS - USD ($)</t>
  </si>
  <si>
    <t>CASH FLOWS FROM OPERATING ACTIVITIES</t>
  </si>
  <si>
    <t>Net loss</t>
  </si>
  <si>
    <t>Adjustments to Reconcile Net Loss to Net Cash Used In Operating Activities:</t>
  </si>
  <si>
    <t>Amortization of debt discount</t>
  </si>
  <si>
    <t>Stock-based compensation</t>
  </si>
  <si>
    <t>Write off of investment in B2H</t>
  </si>
  <si>
    <t>Changes in Assets and Liabilities:</t>
  </si>
  <si>
    <t>Prepaid expenses</t>
  </si>
  <si>
    <t>Prepaid expenses - related party</t>
  </si>
  <si>
    <t>NET CASH USED IN OPERATING ACTIVITIES</t>
  </si>
  <si>
    <t>CASH FLOWS FROM INVESTING ACTIVITIES</t>
  </si>
  <si>
    <t>Purchase of fixed assets</t>
  </si>
  <si>
    <t>Payment of financing management fee</t>
  </si>
  <si>
    <t>NET CASH USED IN INVESTING ACTIVITIES</t>
  </si>
  <si>
    <t>CASH FLOWS FROM FINANCING ACTIVITIES</t>
  </si>
  <si>
    <t>Payment of related party note payable</t>
  </si>
  <si>
    <t>Payment of note payable</t>
  </si>
  <si>
    <t>Proceeds from note payable</t>
  </si>
  <si>
    <t>Payment of related party loans</t>
  </si>
  <si>
    <t>Proceeds from related party loan</t>
  </si>
  <si>
    <t>Proceeds from loan payable</t>
  </si>
  <si>
    <t>Payment of loans payable</t>
  </si>
  <si>
    <t>Proceeds from the exercise of stock options</t>
  </si>
  <si>
    <t>Capital contribution</t>
  </si>
  <si>
    <t>NET CASH PROVIDED BY FINANCING ACTIVITIES</t>
  </si>
  <si>
    <t>Effect of exchange rate changes on cash</t>
  </si>
  <si>
    <t xml:space="preserve">NET INCREASE (DECREASE) IN CASH </t>
  </si>
  <si>
    <t>CASH AT BEGINNING OF YEAR</t>
  </si>
  <si>
    <t>CASH AT END OF YEAR</t>
  </si>
  <si>
    <t>Supplemental Disclosure of Cash Flow Information</t>
  </si>
  <si>
    <t>Cash paid during the period: Interest</t>
  </si>
  <si>
    <t>Cash paid during the period: Income Tax</t>
  </si>
  <si>
    <t>Supplemental Disclosure of Non-Cash Investing and Financing Activities</t>
  </si>
  <si>
    <t>Note payable issued for payment of accounts payable</t>
  </si>
  <si>
    <t>Proceeds receivable from issuance of loan agreement</t>
  </si>
  <si>
    <t>Forgiveness of debt by related party</t>
  </si>
  <si>
    <t>ORGANIZATION AND NATURE OF BUSINESS</t>
  </si>
  <si>
    <t>Notes to Financial Statements</t>
  </si>
  <si>
    <t>Note 1 - ORGANIZATION AND NATURE OF BUSINESS</t>
  </si>
  <si>
    <t xml:space="preserve">Cosmos
Holdings, Inc. ("Cosmos", "The Company", "we", or "us") was incorporated in the State
of Nevada under the name Prime Estates and Developments, Inc. on July 21, 2009 for the purpose of acquiring and operating commercial
real estate and real estate related assets. On
September 27, 2013 (the "Closing"), Cosmos Holdings, Inc. a Nevada corporation ("Cosmos Holdings, Inc." or
the "Registrant"), closed a reverse take-over transaction by which it acquired a private company whose principal activities
are the trading of products, providing representation, and provision of consulting services to various sectors. Pursuant to a
Share Exchange Agreement (the "Exchange Agreement") between the Registrant and Amplerissimo Ltd, a company incorporated
in Cyprus ("Amplerissimo"), the Registrant acquired 100% of Amplerissimo's issued and outstanding common stock. On
August 1, 2014, we, through our Cypriot subsidiary Amplerissimo, formed SkyPharm S.A. a Greek Corporation ("SkyPharm")
whose principal activities and operations are the development, marketing and sales of pharmaceutical and cosmetic products. The
Company had $6,755,436 total revenues and expended approximately $6,957,943 for the year ended December 31, 2016, in connection
with these operations. Going
Concern The
Company's consolidated financial statements are prepared using U.S. GAAP applicable to a going concern, which contemplates the
realization of assets and liquidation of liabilities in the normal course of business. The Company generated a net loss of $601,002
for the year ended December 31, 2016, and has a working capital deficit of $2,234,720 and an accumulated deficit of $1,002,219
as of December 31, 2016. These conditions raise substantial doubt of the Company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 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product and by sale of common shar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Summary
of Significant Accounting Policies Basis
of Financial Statement Presentation The
accompanying consolidated financial statements have been prepared in accordance with principles generally accepted in the United
States of America. Principles
of Consolidation Our
consolidated accounts include our accounts and the accounts of our wholly-owned subsidiaries, Amplerissimo Ltd and SkyPharm S.A.
All significant intercompany balances and transactions have been eliminated.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vestments purchased with an original maturity
of three months or less to be cash equivalents. As of December 31, 2016 and December 31, 2015, there were no cash equivalents. The
Company maintains bank accounts in the United States denominated in U.S. Dollars and in the Republic of Cyprus, in Greece and
in Bulgaria all of them denominated in Euros. For the year ended December 31, 2016, the amounts in these accounts were $3,143
and $19,876 (the Euro equivalent of which was 18,836). At December 31, 2015, the amounts in these accounts were $(190) and
$7,808 (the Euro equivalent of which was 7,159). Account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ventory
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 Fixed
Assets 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9,448 and $5,416 for the years ended December 31, 2016 and December 31, 2015, respectively.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Fair
Value Measurement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6. Cash
is considered to be highly liquid and easily tradable as of December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Revenue
Recognition 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 Stock-based
Compensation 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 Foreign
Currency Translations and Transactions 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 Concentrations
of Credit Risk 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6 2015
Number
of 10% clients 2 2
Percentage
of total revenue 52.49 % 87.21 %
Percentage
of total AR 26.09 % 46.97 % Income
Taxes 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9%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6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6 the Company has no uncertain tax positions recorded in any jurisdiction where it is subject to income tax. Basic
and Diluted Net Income (Loss) per Common Share 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5 and 2016 is the same due to the anti-dilutive
nature of potential common stock equivalents. Recent
Accounting Pronouncements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 </t>
  </si>
  <si>
    <t>LOAN RECEIVABLE</t>
  </si>
  <si>
    <t>Note 2 - LOAN RECEIVABLE</t>
  </si>
  <si>
    <t>On February
28, 2016, the Company entered into an agreement with Synthesis Management Limited (Synthesis Management) to loan
125,000 ($131,900) to Synthesis Management for the purpose of paying a financing management fee. The Company made the payment
to Synthesis Management on September 28, 2016. The loan is non-interest bearing and has a maturity date of December 31, 2016.
As of the date of filing, the Company has agreed to extend the maturity date of the loan until December 31, 2017, however no formal
written amendment has been delivered.</t>
  </si>
  <si>
    <t>CAPITAL STRUCTURE</t>
  </si>
  <si>
    <t>Note 3 - CAPITAL STRUCTURE</t>
  </si>
  <si>
    <t>Common
Stock The
Company is authorized to issue 300 million shares of common stock and had issued 100,000,000 in connection with the merger and
had 25,585,532 shares issued prior to the merger. Under
the Exchange Agreement, the Registrant completed the acquisition of all of the issued and outstanding shares of Amplerissimo through
the issuance of 100,000,000 restricted shares of Common Stock to Dimitrios Goulielmos, the sole shareholder of Amplerissimo. Immediately
prior to the Exchange Agreement transaction, the Registrant had 25,585,532 shares of Common Stock issued and outstanding. Immediately
after the issuance of the shares the Registrant had 125,585,532 shares of Common Stock issued and outstanding. The
consideration provided pursuant to the Exchange Agreement was the issuance of 100,000,000 shares of our common stock. On
April 28, 2015, the Company issued 45,000 shares of common stock to Hellenic American Securities for consulting services and has
recorded consulting expense of $28,352 for the year ended December 31, 2015 based on the share price on the date of issuance.
The terms of the consulting agreement call for payments of $1,000 per month plus 180,000 shares on an annual basis which will
be issued quarterly. As of November 19, 2015, this agreement has been terminated due to lack of service. No additional shares
will be issued under this agreement. On
November 4, 2016, the Board of Directors authorized the exercise of stock options held by a former director to purchase 240,000
shares of common stock and the Company recorded $24,000 in proceeds. (See Note 10.) As
of December 31, 2016 and 2015, the Company had 125,870,532 and 125,630,532 shares of Common Stock issued and outstanding, respectively. Preferred
Stock The
Company is authorized to issue 100 million shares of preferred stock, which have liquidation preference over the common stock
and are non-voting. As of December 31, 2016 and 2015, no preferred shares have been issued. Potentially
Dilutive Securities On
October 1, 2016 the Company granted 120,000 options to an employee of the Company as compensation for being appointed the US Finance
Manager of the Company. The options have an exercise period of four years with an exercise price of $0.20. In the event that he
ceases to work for the Company for any reason, he will be entitled to a pro rata portion of the annual options. The options vest
monthly with 30,000 options fully vested as of December 31, 2016. (See Note 10.) No options,
warrants or other potentially dilutive securities other than those disclosed above have been issued as of December 31, 2016 and
2015.</t>
  </si>
  <si>
    <t>INCOME TAXES</t>
  </si>
  <si>
    <t>Note 4 - INCOME TAXES</t>
  </si>
  <si>
    <t>The
reconciliation of income tax expense computed at the U.S. federal statutory rate to the income tax provision for the years ended
December 31, 2016 and 2015 is as follows:
12/31/2016 12/31/2015
US
Income
before income taxes $ (592,288 ) $ (6,687,709 )
Taxes
under statutory US tax rates $ (201,378 ) $ (2,273,821 )
Increase
(decrease) in taxes resulting from:
Increase
(decrease) in valuation allowance $ 193,451 $ 159,457
Foreign
tax rate differential $ 19,122 $ 2,126,593
Permanent
differences $ 360 $ 183
State
taxes $ (11,594 ) $ (12,412 )
Income
tax expense $ (39 ) $ - The
increase in the Company's effective tax rate in the previous years was primarily attributable to an increase in revenue in Cyprus,
which maintains a corporate income tax rate of 12.5%. The corporate income tax rate in Greece is 29%.The net increase in the valuation
allowance was caused by the reversal of certain financial reporting accruals that were not previously deducted for tax.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12/31/2016 12/31/2015
US
Net
operating loss carry forward $ 329,848 $ 247,025
Greece
Net
operating loss carry forward 176,443 77,319
Cyprus
Net
operating loss carry forward 11,052 11,018
Total
deferred tax asset 517,343 335,362
Valuation
allowance (517,343 ) (335,362 )
Deferred
tax asset, net $ -- $ - At
December 31, 2016, the Company had US net operating loss carry forwards of approximately $329,848 that may be offset against future
taxable income, subject to limitation under IRC Section 382, which begin to expire in 2031. At December 31, 2016, the Company
had Greece net operating loss carry forwards of approximately $176,443 that may be offset against future taxable income which
begin to expire in 2019. During the period ending December 31, 2016, the Company generated Cyprus net operating loss carry forwards
of $11,052 which may be carryforward for five (5) years. The Company does not anticipate to generate taxable income in Cyprus
in excess of its Cyprus net operating losses No tax benefit has been reported in the December 31, 2016 or 2015 consolidated financial
statements due to the uncertainty surrounding the realizability of the benefit, based on a more likely than not criteria and in
consideration of available positive and negative evidence. The
Company asserts that it will indefinitely reinvest the unremitted earnings and profits generated by Amplerissimo, their Cyprus
subsidiary, in 2015. Accordingly, no US deferred tax liability has been established for the unremitted earnings and profits generated
in Cyprus. The
Company applied the "more-likely-than-not" recognition threshold to all tax positions taken or expected to be taken
in a tax return, which resulted in no unrecognized tax benefits as of December 31, 2016 and December 31, 2015, respectively. The
Company has elected to classify interest and penalties that would accrue according to the provisions of relevant tax law as interest
and other expense, respectively. As of December 31, 2016 the Company has accrued approximately $86,409 in other expense. The
Company's tax years since inception through 2016 remain open to examination by most taxing authorities. Taxes payable are $1,080,590 and
$1,032,128 as of December 31, 2016 and December 31, 2015, respectively.</t>
  </si>
  <si>
    <t>RELATED PARTY TRANSACTIONS</t>
  </si>
  <si>
    <t>Note 5 - RELATED PARTY TRANSACTIONS</t>
  </si>
  <si>
    <t>On
the date of our inception, we issued 20 million shares of our common stock to our three officers and directors which were recorded
at no value (offsetting increases and decreases in Common Stock and Additional Paid in Capital). DOC
Pharma S.A. As
of December 31, 2016, the Company has a prepaid balance of 65 ($69) to DOC Pharma S.A., this comprises over 13% of the Company's
total prepaid balance. As of December 31, 2015, the Company owed 111,000 ($121,063) to DOC Pharma S.A. On
November 1, 2015, the Company entered into a 12,000 ($12,662) Loan Agreement with DOC Pharma S.A, pursuant to which DOC
Pharma S.A., paid existing bills of the Company in the amount of 12,000, excluding the Vendor Bills. The loan will bear
an interest rate of 2% per annum and will be due and payable in full on October 31, 2016. As of December 31, 2016, the Company
has an outstanding principal balance under this note of 12,000 ($12,662) and accrued interest expense of $308. Grigorios
Siokas As
of December 31, 2016 the Company has prepaid expenses of 14,646 ($15,454) related to board of directors' fees and related
taxes for Grigorios Siokas, Chief Executive Officer. During the year ended December 31, 2015, the Company borrowed 10,000
($10,906) as loan payable from Mr. Grigorios Siokas. The loan has no formal agreement and bears no interest. During the year ended
December 31, 2016, this loan has been paid back in full. On
October 1, 2016, the Company borrowed 5,000 ($5,276) from Mr. Siokas related to its subsidiarys purchase of additional
capital of SkyPharm. The loan is non-interest bearing and has a maturity date of October 1, 2017. The outstanding balance as of
December 31, 2016 was 5,000 ($5,276). During
the year ended December 31, 2016, the Company borrowed 90,500 ($95,496) as an additional loan payable from Mr. Siokas. This
loan has no formal agreement and bears no interest. As of December 31, 2016, the Company has an outstanding principal balance
under this loan of 90,500 ($95,496). Ourania
Matsouki During
the year ended December 31, 2015, the Company borrowed 4,500 ($4,908) from Mrs. Ourania Matsouki, wife of Mr. Grigorios
Siokas, Chief Executive Officer. This loan has no formal agreement and bears no interest. This loan was paid back in full during
the year ended December 31, 2016. During
the year ended December 31, 2016, the Company borrowed an additional 44,995 ($47,479) from Mrs. Matsouki. This loan has
no formal agreement and bears no interest. As of December 31, 2016, the Company has an outstanding principal balance under this
loan of 44,995 ($47,479). Konstantinos
Vassilopoulos During
the year ended December 31, 2016, Konstantinos Vassilopoulos, US Finance Manager, paid $10,179 of existing bills of the Company.
There is no formal agreement related to these transactions. Dimitrios
Goulielmos On
August 17, 2015, the Company entered into a Loan Agreement with Dimitrios Goulielmos, former Chief Executive Officer and a current
Director of the Company, pursuant to which the Company borrowed $50,000 from Mr. Goulielmos. The loan will bear an interest rate
of 2% per annum and is due and payable in full on December 15, 2016. As documented in Form 8-K that was filed on November 09,
2015, the loan amount has been fully forgiven by Mr. Goulielmos and was written off as of December 31, 2015. On
March 27, 2015, the Company entered into a Loan Agreement with Dimtrios Goulielmos, former Chief Executive Officer and a current
Director of the Company, pursuant to which the Company borrowed $70,000 from Mr. Goulielmos. The loan will bear an interest rate
of 2% per annum and is due and payable in full on December 15, 2015. As documented in Form 8-K that was filed on November 09,
2015, the loan amount has been fully forgiven by Mr. Goulielmos and was written off as of December 31, 2015. On
December 29, 2014, the Company entered into a Loan Agreement with Dimitrios Goulielmos, former Chief Executive Officer and a current
director of the Company, pursuant to which the Company borrowed $100,000 from Mr. Goulielmos. The Loan will bear an interest rate
of 2% per annum and will be due and payable in full on June 30, 2015. As documented in Form 8-K that was filed on November 09,
2015, the loan amount has been fully forgiven by Mr. Goulielmos and was written off as of December 31, 2015. On
November 21, 2014, SkyPharm entered into a Loan Agreement with Dimitrios Goulielmos, former Chief Executive Officer and a current
director of the Company, pursuant to which the Borrower borrowed 330,000 ($401,115) from Mr. Goulielmos. The Loan will bear
an interest rate of 2% per annum and will be due and payable in full on May 11, 2015. On November 4, 2015, 130,000 ($142,860)
in principal and the related accrued interest of 733 ($806) was forgiven and the remaining balance of 200,000 will
no longer accrue interest as part of the stock purchase agreement with Grigorios Siokas on November 4, 2015 referenced above.
As of December 31, 2016, 60,000 ($63,312) of the loan was paid back, and a principal balance of 140,000 ($147,728)
and 0.00 of accrued interest remains. During
2015, the aggregate forgiveness of related party notes of $362,859 was accounted for as a capital transaction. In
2014, the aggregate forgiveness of accrued salaries resulted in a gain of $173,092. On
December 29, 2014, the Company borrowed $3,000 from Dimitrios Goulielmos, former Chief Executive Officer and a current director
of the Company. The loan was non-interest bearing and was repaid in full in January 2015. November
2015 Stock Purchase Agreement On
November 4, 2015, Mr. Dimitrios Goulielmos (the "Seller") and Mr. Grigorios Siokas (the "Buyer") entered into
a stock purchase agreement, whereby Mr. Goulielmos sold 95,000,000 shares of common stock to Mr. Siokas for $1.00. As part of
the agreement, the Seller forgave and released the Company and the Company's subsidiary from all claims except for the repayment
of 200,000 that was loaned by the Seller to SkyPharm. In exchange, the Buyer pledged to pay various obligations of the Company
as listed in the Annex of the agreement as follows: $16,357 to Malone Bailey, $3,000 in accounting fees, $2,400 to Terzis, the
Amplerissimo tax liability of 817,811 and various other obligations estimated between $5,000 and $10,000 (collectively the
"Vendor Bills"). The Company subsequently paid the Vendor Bills. Notwithstanding the non-payment of the Vendor Bills
by the buyer at that time, in connection with the sale of common stock to Mr. Siokas, on February 26, 2016, Dimitrios Goulielmos
resigned from his positions as Chief Executive Officer ("CEO") and Chief Financial Officer ("CFO") of Cosmos
Holdings, Inc. (the "Company") but retained his position as a director on the Board of Directors. The Board of Directors
appointed Grigorios Siokas to the offices of CEO and CFO and elected him to fill a vacancy and serve on the Board of Directors
and as the Chairman of the Board. 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DEBT</t>
  </si>
  <si>
    <t>Note 6 - DEBT</t>
  </si>
  <si>
    <t>On
March 4, 2015, the Company entered into a $9,000 Loan Agreement with Mr. Angelo Drakopoulos, pursuant to which Mr. Drakopoulos
paid a $9,000 outstanding bill on behalf of the Company. The loan will bear an interest rate of 8% per annum and will be due and
payable in full on May 5, 2016. As of December 31, 2016, the Company has an outstanding principal balance under this note of $9,000
and accrued interest expense of $814. On
November 5, 2015, the Company entered into a Loan Agreement pursuant to which the Company borrowed 80,000 ($87,248) of which
proceeds of 70,000 ($76,342) have been received as of December 31, 2016. The loan will bear an interest rate of 5% per annum
and is due and payable in full on November 5, 2016. The Company has accrued interest expense of 8,315 ($8,774) as of December
31, 2016. The outstanding balance under this note was 65,000 ($68,588) as of December 31, 2016. On
November 16, 2015, the Company entered into a Loan Agreement with Panagiotis Drakopoulos, former Director and former Chief Executive
Officer, pursuant to which the Company borrowed 40,000 ($43,624) as a note payable from Mr. Drakopoulos. The note will bear
an interest rate of 6% per annum and is due and payable in full on November 15, 2016. As of December 31, 2016, the Company has
an outstanding principal balance under this note of 40,000 ($42,208) and accrued interest expense of 2,710 ($2,860). During
the year ended December 31, 2015, the Company borrowed 30,000 ($32,718) as a loan payable from Mr. Panagiotis Drakopoulos,
former Director and former Chief Executive Officer. The loan has no formal agreement and bear no interest. During the year ended
December 31, 2016, the Company repaid 13,000 ($13,718) of the loan. As of December 31, 2016, the Company has an outstanding
principal balance under this note of 17,000 ($17,938). During
the year ended December 31, 2015, the Company borrowed 30,000 ($32,718) from a third party. There was no formal agreement
and the loan bears no interest. During the year ended December 31, 2016 this loan was paid back in full. On
January 6, 2016, the Company entered into a Loan Agreement pursuant to which the Company borrowed 150,000 ($158,280). The
loan will bear an interest rate of 1% per annum and is due and payable in full on February 6, 2016. As of December 31, 2016, the
loan and accrued interest of 458 ($483) was paid back by in full by the Company. On
February 5, 2016, the Company entered into a Loan Agreement pursuant to which the Company borrowed 20,000 ($21,104). The
loan will bear an interest rate of 6% and has no maturity date. The Company has accrued interest expense of 1,090 ($1,150)
as of December 31, 2016. The outstanding balance under this note was 20,000 ($21,104) as of December 31, 2016. On
March 4, 2016, the Company entered into a Loan Agreement pursuant to which the Company borrowed 50,000 ($52,760). The loan
will bear an interest rate of 6% and a maturity date of March 4, 2017. The Company has accrued interest expense of 0.00
as of December 31, 2016. The outstanding balance under this note was 50,000 ($52,760) as of December 31, 2016. On
April 19, 2016, the Company entered into a Loan Agreement pursuant to which the Company borrowed 100,000 ($105,520). The
loan will bear an interest rate of 6% and will mature on April 19, 2017. The Company has accrued interest expense of 2,226
($2,349) as of December 31, 2016. The outstanding balance under this note was 100,000 ($105,520) as of December 31, 2016. On
April 22, 2016, the Company entered into a Loan Agreement pursuant to which the Company borrowed 38,000 ($40,098). The loan
will bear an interest rate of 6% and will mature on April 22, 2017. The Company has accrued interest expense of 1,587 ($1,675)
as of December 31, 2016. The outstanding balance under this note was 38,000 ($40,098) as of December 31, 2016. On
May 04, 2016, the Company entered into a Loan Agreement pursuant to which the Company borrowed 50,000 ($52,760). The loan
will bear an interest rate of 6% and will mature on May 4, 2017. The Company has accrued interest expense of 560 ($590)
as of December 31, 2016. The outstanding balance under this note was 50,000 ($52,760) as of December 31, 2016. On
May 24, 2016, the Company entered into a Loan Agreement pursuant to which the Company borrowed 50,000 ($52,760). The loan
will bear an interest rate of 6% and will mature on May 24, 2017. The Company has accrued interest expense of 1,827 ($1,928)
as of December 31, 2016. The outstanding balance under this note was 50,000 ($52,760) as of December 31, 2016. On
October 18, 2016, the Company entered into a Loan Agreement pursuant to which the Company borrowed 10,000 ($10,552). The
loan will bear an interest rate of 10% and will mature on October 18, 2017. The Company has accrued interest expense of 203
($214) as of December 31, 2016. The outstanding balance under this note was 10,000 ($10,552) as of December 31, 2016. Loan
Facility Agreement On
August 4, 2016, the Company's wholly owned subsidiary SkyPharm entered into a Loan Facility Agreement, guaranteed by Grigorios
Siokas, with Synthesis Peer-To Peer-Income Fund (the "Loan Facility" the Lender). The Loan Facility initially
provided SkyPharm with a credit facility of up to $1,292,769 (1,225,141). Any advance under the Loan Facility accrues interest
at a rate of 10% per annum and requires quarterly interest payments commencing on September 30, 2016. The amounts owed under the
Loan Facility shall be repayable upon the earlier of (i) three months following the demand of the lender; or (ii) August 31, 2018.
No prepayment is permitted pursuant to the terms of the Loan Facility. The Synthesis Facility Agreement is secured by a personal
guaranty of Grigorios Siokas, which is secured by a pledge of 10,000,000 shares of common stock of the Company owned by Mr. Siokas. On
September 13, 2016, Sky Pharm entered into a First Deed of Amendment with the Loan Facility increasing the maximum loan amount
to $1,533,020 as a result of the lender having advanced $240,251 (227,629) to SkyPharm. On
March 23, 2017, SkyPharm entered into a Second Deed of Amendment with the Loan facility which increased the loan amount to an
aggregate total of $2,664,960 (2,525,550) as a result of the lender having advanced $174,000 (164,898) in September,
$100,000 (94,769) in October 2016, $250,000 (236,922) in November 2016, $452,471 (428,800) in December
2016 and $155,516 (147,381) in January 2017. As
of December 31, 2016, the outstanding balance under this note was $2,509,444 (2,378,169) and accrued interest expense of
49,928 ($47,316) has been recorded. The
Company recorded 120,000 ($126,624) in debt discounts related to this note. The debt discounts are being amortized over
the term of the debt. Amortization of the debt discounts for the year ended December 31, 2016 was 14,507 ($16,063). None of the
above loans were made by any related parties.</t>
  </si>
  <si>
    <t>COMMITMENTS AND CONTINGENCIES</t>
  </si>
  <si>
    <t>Note 7 - COMMITMENTS AND CONTINGENCIES</t>
  </si>
  <si>
    <t>Legal
Matters From
time to time, the Company may be involved in litigation relating to claims arising out of the Companys operations in the
normal course of business. As of December 31, 2016, there were no pending or threatened lawsuits that could reasonably be expected
to have a material effect on the results of the Companys operations. Operating
Leases The
Company conducts its operations from an office located in Chicago, Illinois for which beginning in January 2015, the monthly rent
expense is $730, which has been paid through December 31, 2015. The lease expired as of November 30, 2015, however, the Company
has negotiated and entered into a new lease that commenced as of June 1, 2016 at a rate of $709 per month. Rent expense for the
years ended December 31, 2016 and 2015, was $4,960 and $12,053, respectively. The
offices of Amplerissimo are located in Cyprus for which we paid approximately 110 ($122) per month under a one year lease
which expired in July 2013 and was renewed through July 2015, whereupon rent continued to be paid by the Company on a month to
month basis. Rent expense for the years ended December 31, 2016 and 2015 was 1,320 ($1,462) and 1,320 ($1,462), respectively. The
offices of SkyPharm are located in Greece, Thessaloniki, for which we paid approximately 4,325 ($4,802) per month under
a six year lease that commenced September 2014. In December 2015, the lease was revised to include an additional rental of the
first floor at a rate of 800 ($886) per month. The lease was further revised in March 2016 to include another additional
rental of the first floor at a rate of 800 ($886) per month beginning in May 2016. On May 30, 2016, the lease was revised
again to include an additional rental of space at a rate of 1,825 ($2,021) per month beginning in June 2016. Rent expense
for the years ended December 31, 2016 was 80,675 ($89,323) and 54,597 ($60,614) respectively. Intellectual
Property Sale Agreement On
October 1, 2016, the Company entered into an Intellectual Property Sale Agreement with Anastasios Tsekas and Olga Parthenea Georgatsou
(the IPSA) for the purchase of certain intellectual property rights relating to proprietary pharmaceutical formulas
and any related technical information arising or related thereto (the Intellectual Property). The IPSA provides
that the sellers shall be entitled to an aggregate of 2,000,000 shares of common stock of the Company, none of which have been
issued to date, and issuable as follows in equal parts to each seller:
· 500,000
shares upon the successful conclusion of Preclinical Trials.
· 500,000
shares upon the conclusion of Phase I testing.
· 500,000
shares upon the conclusion of Phase II testing.
· 500,000
shares upon the conclusion of Phase III testing. The Company
has agreed to pay Anastasios Tsekas 1,500 per month until the first issuance of the shares referenced above. The Company
has also agreed that in the event the Company disposes of the Intellectual Property prior to the periods referenced above, the
sellers shall be entitled to the issuance of all the shares referenced above.</t>
  </si>
  <si>
    <t>EARNINGS PER SHARE</t>
  </si>
  <si>
    <t>Note 8 - EARNINGS PER SHARE</t>
  </si>
  <si>
    <t>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in 2016 and 2015 utilizing the treasury stock method. The computations
of basic and diluted per share data were as follows:
12/31/2016 12/31/2015
Net
(loss) income $ (601,002 ) $ (6,687,912 )
Weighted
average common shares outstanding  basic 125,648,237 125,615,984
Option
awards 80,741 206,873
Weighted
average common shares outstanding - dilutive 125,648,237 125,615,984
Basic
and Diluted (0.00 ) (0.05 )</t>
  </si>
  <si>
    <t>DEPOSIT ON PENDING ACQUISITION</t>
  </si>
  <si>
    <t>Note 9 - DEPOSIT ON PENDING ACQUISITION</t>
  </si>
  <si>
    <t>On August
19, 2014, Amplerissimo Ltd., a company incorporated in Cyprus and a subsidiary of the Company ("Amplerissimo") entered
into a Share Purchase Agreement (the "Purchase Agreement") with B2IN S.A., a corporation organized under the laws of
Greece ("B2IN"), Unilog Logistics S.A., a corporation organized under the laws of Greece and a wholly owned subsidiary
of B2IN ("Unilog"), and Wilot Limited, a corporation organized under the laws of Cyprus ("Seller"). The transaction
contemplated that, at the closing (the "Closing"), Amplerissimo would have acquired from Seller all of the outstanding
capital stock of B2IN for a purchase price of seven million euros (7,000,000) or approximately $7,634,000. As of December
31, 2015, 5,540,000 ($6,041,924) of this purchase price was paid to the Seller by Amplerissimo. The Company did not consummate
the closing of the transaction; however, the Company has determined that the Seller will not refund any of the amounts previously
paid to B2IN. Accordingly, as of December 31, 2015, 5,540,000 ($6,041,924) was written off and the balance of the deposit
account is 0.00.</t>
  </si>
  <si>
    <t>STOCK OPTIONS</t>
  </si>
  <si>
    <t>Note 10 - STOCK OPTIONS</t>
  </si>
  <si>
    <t xml:space="preserve">On
January 5, 2013, the Company granted 960,000 options to a former director, 720,000 of which were forfeited in a subsequent period.
The options have an exercise period of four years with an exercise price of $0.10. In the event that the former director ceases
to serve on the Board of Directors for any reason, the Director is entitled to a pro-rata portion of the annual options. The options
were valued at $43,151 using the Black Scholes Option Pricing Model with the following inputs: stock price on measurement date:
$0.18; Exercise price: $0.10; Option term: 4 years; Computed volatility: 448%. On November 4, 2016, the Board of Directors authorized
the exercise of stock options held by the former director to purchase 240,000 shares of common stock. On
October 1, 2016 the Company granted 120,000 options to an employee of the Company as compensation for being appointed the US Finance
Manager of the Company. The options have an exercise period of four years with an exercise price of $0.20. In the event that he
ceases to work for the Company for any reason, he will be entitled to a pro rata portion of the annual options. The options vest
monthly with 30,000 options fully vested as of December 31, 2016. The options were valued at $65,290 using the Black Sholes Option
Pricing Model with the following inputs: stock price on measurement date: $0.58; Exercise price: $0.20; Option term: 4 years;
Computed volatility: 159%. The Company expensed $16,636 as of December 31, 2016. A
summary of the Companys option activity during the year ended December 31, 2016 is presented below:
Weighted
Weighted Average
Average Remaining Aggregate
Number
of Exercise Contractual Intrinsic
Options Shares Price Term Value
Balance
Outstanding, December 31, 2015 240,000 $ 0.10 1.02 $ -
Granted 120,000 0.20 4.00 -
Forfeited - - - -
Exercised (240,000 ) 0.10 - -
Expired - - - -
Balance
Outstanding, December 31, 2016 120,000 $ 0.20 3.75 -
Exercisable,
December 31, 2016 30,000 $ 0.20 3.75 $ - </t>
  </si>
  <si>
    <t>SUBSEQUENT EVENTS</t>
  </si>
  <si>
    <t>Note 11 - SUBSEQUENT EVENTS</t>
  </si>
  <si>
    <t>Employment
Agreement On
January 1, 2017 the Company entered into an agreement whereby the employee will be granted 1,000 per month and an annual
retainer of 250,000 stock options as compensation for being appointed the International Finance Manager of the Company. The options
have an exercise period of four years with an exercise price of $0.10. In the event that he ceases to work for the Company for
any reason, he will be entitled to a pro rata portion of the annual options. The options were valued using the Black Sholes Option
Pricing Model at $195,307, which will be amortized over the year. Advisory
Board Agreement On
January 3, 2017 the Company determined to create an advisory board and appointed Mr. Orestes Varvitsiotes as its first member.
Mr. Varvitsiotes is a registered broker dealer who is currently engaged with Aegis Capital Corp. In connection therewith, the
Company entered into an Advisory Board Member Consulting Agreement, dated as of January 3, 2017 whereby an annual retainer of
120,000 stock options was granted as compensation for services. The options have an exercise period of five years with an exercise
price of $0.20. In the event that he ceases to work for the Company for any reason, he will be entitled to a pro rata portion
of the annual options. The options were valued using the Black Sholes Option Pricing Model at $94,830, which will be amortized
over the year. Loan
Facility Agreements On
January 13, 2017, Synthesis Peer-To Peer-Income Fund (the Loan Facility) advanced the Company an additional $155,516
in funding, the agreement between the Loan Facility and the Company was modified on March 23, 2017 to include the additional funding. On
March 16, 2017 and March 20, 2017, SkyPharm entered into loan agreements with the Synthesis Peer-To Peer-Income Fund (the Bridge
Loans). The Bridge Loans provided to SkyPharm loans of $50,000 and $100,000, respectively. The Bridge Loans accrue interest
at a rate of 10% per annum and are repayable on April 16, 2017 and April 20, 2017, respectively together with all other amounts
then accrued and unpaid. On
March 23, 2017, Sky Pharm S.A. (Sky Pharm), a wholly owned subsidiary of Company entered into an Amended and Restated
Loan Facility Agreement (the A&amp;R Loan Facility), guaranteed by Grigorios Siokas, the Companys Chief Executive
Officer, with Synthesis Peer-To Peer-Income Fund (the Lender). The A&amp;R Loan Facility amends and restates certain
provisions of the Loan Facility Agreement, dated as of August 4, 2016, by and among the same parties. The A&amp;R Loan Facility
provides an increased facility size of $2,664,960.22, of which Sky Pharm has borrowed the entire balance. Advances under the A&amp;R
Loan Facility continue to accrue interest at a rate of 10% per annum from the applicable date of each drawdown and require quarterly
interest payments. The A&amp;R Facility now permits prepayments at any time. The amounts owed under the A&amp;R Loan Facility
shall be repayable upon the earlier of (i) seventy five days following the demand of the Lender; or (ii) August 31, 2018. The
A&amp;R Loan Facility is secured by a personal guaranty of Grigorios Siokas, which is secured by a pledge of 10,000,000 shares
of common stock of the Company owned by Mr. Siokas (the Pledged Shares). The A&amp;R Loan Facility was also amended
to provide additional affirmative and negative covenants of Sky Pharm and the Guarantor during the term of loans remain outstanding,
including, but not limited to, the consent of the Lender in connection with (i) the Company or any of its subsidiaries incurring
any additional indebtedness; or (ii) in the event of any increase in the Companys issued and outstanding shares of Common
Stock, the Pledged Shares shall be increased to an amount equal to a minimum of ten percent (10%) of the issued and outstanding
shares of the Company. On
April 10, 2017, Decahedron Ltd. (Decahedron), a wholly owned subsidiary, as of February 9, 2017, of the Company
entered into a Trade Finance Facility Agreement (the Decahedron Facility) with Synthesis Structured Commodity Trade
Finance Limited (the Lender). The Decahedron Facility provides the following material terms:
· The
Lender will provide Decahedron a facility of up to 2,750,000 ($2,901,800) secured against Decahedrons receivables
from the sale of branded and generic pharmaceutical sales.
· The
total facility will be calculated as 95% of the agreed upon value of Decahedrons receivables.
· The
term of the Decahedron Facility will be for 12 months.
· The
obligations of Decahedron are guaranteed by the Company pursuant to a Cross Guarantee and Indemnity Agreement.
· The
Lender has the right to make payments directly to Decahedrons suppliers.
· The
following fees should be paid in connection with the Decahedron Facility:
o 2%
of the maximum principal amount as an origination fee.
o A
one percent (1%) monthly fee. The
Company is in the process of obtaining the required consent from Synthesis Peer-To Peer-Income Fund in connection with certain
negative covenants of the Company and Decahedron that restrict the Company and/or its subsidiaries from incurring any additional
indebtedness or encumbering their assets. There can be no assurance such consent will be obtained. Letter
of Intent with CC Pharma Gmbh On
January 18, 2017 the Company signed a Letter of Intent (LOI) with the owners of CC Pharma who intended to sell all of their
shares to the Company. According
to the Letter of Intent, inter alia, the Parties agreed:
· Parties
shall negotiate a Share Purchase Agreement regarding the sale and transfer of CC Pharma shares to the Company.
· Company
shall be entitled to conduct due diligence with regard to financial, legal and tax matters and that the Parties shall cooperate
in good faith to complete the due diligence process in due course.
· The
Parties will employ best efforts to achieve Closing of the Transaction by April 1, 2017.
· Sellers
grant to the Company the exclusive right to acquire their shares of CC Pharma Gmbh. This exclusive right expires on April
1, 2017. During this period the Sellers will not actively market or enter into negotiations with any other buyer.
· Parties
agreed that certain current managers of CC Pharma will remain managing directors of the Company at least until December 31,
2017. Parties will negotiate in good faith customary service agreements for the managing directors, whereby the Parties agree
that the economic conditions of such new agreements shall be equal or more favorable for the managing directors compared to
their current service agreements. Memoranda
of Understanding- Stock Purchase Agreement  Completion/Closing of Acquisition On
February 9, 2017 the Company and Decahedron consummated the transactions contemplated by the Decahedron SPA. Pursuant to the terms
of the Decahedron SPA, the shareholders of Decahedron received an aggregate of 1,700,000 shares of common stock of the Company
(the Stock Consideration), which were delivered at closing in exchange for all of the Ordinary Shares of Decahedron
for the Stock Consideration. In accordance with the terms of the SPA, Mr. Lazarou remained as a director and officer of Decahedron
with a salary of 10,000 GBP per month (approximately US $12,270). The Company consummated this transaction on February 10, 2017.
On April 7, 2017, the Company issued the 1,700,000 shares to Decahedron. Consulting
Agreement On
March 1, 2017, the Company entered into a four-month consulting agreement with ArKo European Business &amp; Services GmbH for
consideration of 5,000 restricted shares of common stock to be issued during the period of the agreement. Convertible
Promissory Note In
a board meeting on April 10, 2017, the members of the Board of Directors authorized the Company to negotiate additional financing
through a convertible note payable to Coastal Capital Partners (Black Forest Capital, LLC). The proposed terms contemplate an
aggregate total proceeds received from Coastal Capital Partners will be $500,000 in three separate tranches. Interest will be
8% per annum and the conversion rate will be 70% of the average of the lowest five trading prices of shares traded within twenty
trading days prior to the date of conversion. As of the date of filing, the Company has not received any funds and there has been
no formal agreement between the Company and Coastal Capital Partners. No assurances can be made that the Company will consummate
these transactions.</t>
  </si>
  <si>
    <t>ORGANIZATION AND NATURE OF BUSINESS (Policies)</t>
  </si>
  <si>
    <t>Organization And Nature Of Business Policies</t>
  </si>
  <si>
    <t>Basis of Financial Statement Presentation</t>
  </si>
  <si>
    <t>The accompanying
consolidated financial statements have been prepared in accordance with principles generally accepted in the United States of
America.</t>
  </si>
  <si>
    <t>Principles of Consolidation</t>
  </si>
  <si>
    <t>Our consolidated
accounts include our accounts and the accounts of our wholly-owned subsidiaries, Amplerissimo Ltd and SkyPharm S.A. All significant
intercompany balances and transactions have been eliminated.</t>
  </si>
  <si>
    <t>Use of Estimates</t>
  </si>
  <si>
    <t>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6 and December 31, 2015, there were no cash equivalents. The
Company maintains bank accounts in the United States denominated in U.S. Dollars and in the Republic of Cyprus, in Greece and
in Bulgaria all of them denominated in Euros. For the year ended December 31, 2016, the amounts in these accounts were $3,143
and $19,876 (the Euro equivalent of which was 18,836). At December 31, 2015, the amounts in these accounts were $(190) and
$7,808 (the Euro equivalent of which was 7,159).</t>
  </si>
  <si>
    <t>Account Receivable</t>
  </si>
  <si>
    <t>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Inventory
is stated at the lower of cost or market value using the weighted average method. Inventory consists primarily of finished goods
and packaging materials, i.e. packaged pharmaceutical products and the wrappers and containers they are sold in. A periodic inventory
system is maintained by 100% count. Inventory is replaced periodically to maintain the optimum stock on hand available for
immediate shipment. We write-down
inventories to net realizable value based on forecasted demand and market conditions, which may differ from actual results.</t>
  </si>
  <si>
    <t>Fixed Assets</t>
  </si>
  <si>
    <t>Fixed
assets are stated at cost, less accumulated depreciation. Depreciation is provided on a straight-line basis over the useful lives
(except for leasehold improvements which are depreciated over the lesser of the lease term or the useful life) of the assets as
follows:
Estimated Useful Life
Furniture
and fixtures 57
years
Office
and computer equipment 3-5
years Depreciation
expense was $9,448 and $5,416 for the years ended December 31, 2016 and December 31, 2015, respectively.</t>
  </si>
  <si>
    <t>Impairment of Long-Lived Assets</t>
  </si>
  <si>
    <t>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Fair Value Measurement</t>
  </si>
  <si>
    <t>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December 31, 2016. Cash
is considered to be highly liquid and easily tradable as of December 31, 2016 and therefore classified as Level 1 within our fair
value hierarchy. 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si>
  <si>
    <t>Revenue Recognition</t>
  </si>
  <si>
    <t>We
consider revenue recognizable when persuasive evidence of an arrangement exists, the price is fixed or determinable, goods or
services have been delivered, and collectability is reasonably assured. These criteria are assumed to have been met if a customer
orders an item, the goods or services have been shipped or delivered to the customer, and we have sufficient evidence of collectability,
such a payment history with the customer. Revenue that is billed and received in advance such as recurring weekly or monthly services
are initially deferred and recognized as revenue over the period the services are provided.</t>
  </si>
  <si>
    <t>Stock-based Compensation</t>
  </si>
  <si>
    <t>The
Company records stock based compensation in accordance with ASC section 718, "Stock Compensation" and Staff Accounting
Bulletin (SAB) No. 107 (SAB 107) issued by the SEC in March 2005 regarding its interpretation of ASC 718. ASC 718 requires the
fair value of all stock-based employee compensation awarded to employees to be recorded as an expense over the related requisite
service period. The Company values any employee or non-employee stock based compensation at fair value using the Black-Scholes
Option Pricing Model. The Company
accounts for non-employee share-based awards in accordance with the measurement and recognition criteria of ASC 505-50 "Equity-Based
Payments to Non-Employees".</t>
  </si>
  <si>
    <t>Foreign Currency Translations and Transactions</t>
  </si>
  <si>
    <t>Assets
and liabilities of all foreign operations are translated at year-end rates of exchange, and the statements of operations are translated
at the average rates of exchange for the year. Gains or losses resulting from translating foreign currency financial statements
are accumulated in a separate component of stockholders' equity until the entity is sold or substantially liquidated. Gains
or losses from foreign currency transactions (transactions denominated in a currency other than the entity's local currency) are
included in net earnings.</t>
  </si>
  <si>
    <t>Concentrations of Credit Risk</t>
  </si>
  <si>
    <t>Financial
instruments that potentially subject the Company to concentrations of credit risk consist principally of cash investments and
accounts receivable. The
following tables show the number of the Company's clients which contributed 10% or more of revenue and accounts receivable, respectively:
Year Ended December 31, Year Ended December 31,
2016 2015
Number
of 10% clients 2 2
Percentage
of total revenue 52.49 % 87.21 %
Percentage
of total AR 26.09 % 46.97 %</t>
  </si>
  <si>
    <t>Income Taxes</t>
  </si>
  <si>
    <t>The
Company accounts for income taxes under the asset and liability method, as required by the accounting standard for income taxes ASC
740. Under this method, deferred tax assets and liabilities are recognized for the future tax consequences attributable to differences
between the financial statement carrying amounts of existing assets and liabilities and their respective tax basis, as well as
net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is liable for income taxes in the Republic of Cyprus and Greece. The corporate income tax rate in Cyprus is 12.5% and
29% in Greece and tax losses are carried forward for five years effective January 1, 2013 (prior to 2013, losses were carried
forward indefinitely). Losses may also be subject to limitation under certain rules regarding change of ownership.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December 31, 2016 the Company has maintained
a valuation allowance against all net deferred tax assets in each jurisdiction in which it is subject to income tax. We
recognize the impact of an uncertain tax position in our financial statements if, in management's judgment, the position is not more-likely-then-not
sustainable upon audit based on the position's technical merits. This involves the identification of potential uncertain tax positions,
the evaluation of applicable tax laws and an assessment of whether a liability for an uncertain tax position is necessary. As
of December 31, 2016 the Company has no uncertain tax positions recorded in any jurisdiction where it is subject to income tax.</t>
  </si>
  <si>
    <t>Basic and Diluted Net Income (Loss) per Common Share</t>
  </si>
  <si>
    <t>Basic
and diluted net loss per share calculations are calculated on the basis of the weighted average number of common shares outstanding
during the periods presented. The per share amounts include the dilutive effect of common stock equivalents in years with net
income. Basic and diluted loss per share for each of the years ended December 31, 2015 and 2016 is the same due to the anti-dilutive
nature of potential common stock equivalents.</t>
  </si>
  <si>
    <t>Recent Accounting Pronouncements</t>
  </si>
  <si>
    <t xml:space="preserve">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densed consolidated financial statements
or related disclosures. Management
does not believe that any recently issued, but not effective, accounting standards, if currently adopted, would have a material
effect on the Company's financial statements. </t>
  </si>
  <si>
    <t>ORGANIZATION AND NATURE OF BUSINESS (Tables)</t>
  </si>
  <si>
    <t>Organization And Nature Of Business Tables</t>
  </si>
  <si>
    <t>Schedule of Calculation of Fixed Assets</t>
  </si>
  <si>
    <t xml:space="preserve">Estimated Useful Life
Furniture
and fixtures 57
years
Office
and computer equipment 3-5
years </t>
  </si>
  <si>
    <t>Schedule of Concentrations of Credit Risk</t>
  </si>
  <si>
    <t>Year Ended December 31, Year Ended December 31,
2016 2015
Number
of 10% clients 2 2
Percentage
of total revenue 52.49 % 87.21 %
Percentage
of total AR 26.09 % 46.97 %</t>
  </si>
  <si>
    <t>INCOME TAXES (Tables)</t>
  </si>
  <si>
    <t>Income Taxes Tables</t>
  </si>
  <si>
    <t>Schedule of reconciliation of income tax expense</t>
  </si>
  <si>
    <t xml:space="preserve">12/31/2016 12/31/2015
US
Income
before income taxes $ (592,288 ) $ (6,687,709 ))
Taxes
under statutory US tax rates $ (201,378 ) $ (2,273,821 ))
Increase
(decrease) in taxes resulting from:
Increase
(decrease) in valuation allowance $ 193,451 $ 159,457
Foreign
tax rate differential $ 19,122 $ 2,126,593
Permanent
differences $ 360 $ 183
State
taxes $ (11,594 ) $ (12,412 ))
Income
tax expense $ (39 ) $ - </t>
  </si>
  <si>
    <t>Net tax effects of temporary differences between the carrying amount of assets and liabilities</t>
  </si>
  <si>
    <t xml:space="preserve">12/31/2016 12/31/2015
US
Net
operating loss carry forward $ 329,848 $ 247,025
Greece
Net
operating loss carry forward 176,443 77,319
Cyprus
Net
operating loss carry forward 11,052 11,018
Total
deferred tax asset 517,343 335,362
Valuation
allowance (517,343 ) (335,362 )
Deferred
tax asset, net $ -- $ - </t>
  </si>
  <si>
    <t>EARNINGS PER SHARE (Tables)</t>
  </si>
  <si>
    <t>Earnings Per Share Tables</t>
  </si>
  <si>
    <t>Computations of basic and diluted per share</t>
  </si>
  <si>
    <t>12/31/2016 12/31/2015
Net
(loss) income $ (601,002 ) $ (6,687,912 )
Weighted
average common shares outstanding  basic 125,648,237 125,615,984
Option
awards 80,741 206,873
Weighted
average common shares outstanding - dilutive 125,648,237 125,615,984
Basic
and Diluted (0.00 ) (0.05 )</t>
  </si>
  <si>
    <t>STOCK OPTIONS (Tables)</t>
  </si>
  <si>
    <t>Stock Options Tables</t>
  </si>
  <si>
    <t>Schedule of option activity during the year</t>
  </si>
  <si>
    <t xml:space="preserve">Weighted
Weighted Average
Average Remaining Aggregate
Number
of Exercise Contractual Intrinsic
Options Shares Price Term Value
Balance
Outstanding, December 31, 2015 240,000 $ 0.10 1.02 $ -
Granted 120,000 0.20 4.00 -
Forfeited - - - -
Exercised (240,000 ) 0.10 - -
Expired - - - -
Balance
Outstanding, December 31, 2016 120,000 $ 0.20 3.75 -
Exercisable,
December 31, 2016 30,000 $ 0.20 3.75 $ - </t>
  </si>
  <si>
    <t>ORGANIZATION AND NATURE OF BUSINESS (Details)</t>
  </si>
  <si>
    <t>Furniture and Fixtures [Member] | Minimum [Member]</t>
  </si>
  <si>
    <t>Estimated Useful Life</t>
  </si>
  <si>
    <t>5 years</t>
  </si>
  <si>
    <t>Furniture and Fixtures [Member] | Maximum [Member]</t>
  </si>
  <si>
    <t>7 years</t>
  </si>
  <si>
    <t>Office and computer equipment [Member] | Minimum [Member]</t>
  </si>
  <si>
    <t>3 years</t>
  </si>
  <si>
    <t>Office and computer equipment [Member] | Maximum [Member]</t>
  </si>
  <si>
    <t>ORGANIZATION AND NATURE OF BUSINESS (Details 1)</t>
  </si>
  <si>
    <t>Organization And Nature Of Business Details 1</t>
  </si>
  <si>
    <t>Number of 10% clients</t>
  </si>
  <si>
    <t>Percentage of total revenue</t>
  </si>
  <si>
    <t>52.49%</t>
  </si>
  <si>
    <t>87.21%</t>
  </si>
  <si>
    <t>Percentage of total AR</t>
  </si>
  <si>
    <t>26.09%</t>
  </si>
  <si>
    <t>46.97%</t>
  </si>
  <si>
    <t>ORGANIZATION AND NATURE OF BUSINESS (Details Narrative) - USD ($)</t>
  </si>
  <si>
    <t>Sep. 27, 2013</t>
  </si>
  <si>
    <t>State or country of incorporation</t>
  </si>
  <si>
    <t>Nevada</t>
  </si>
  <si>
    <t>Date of incorporation</t>
  </si>
  <si>
    <t>Jul. 21,
		2009</t>
  </si>
  <si>
    <t>Change in revenues</t>
  </si>
  <si>
    <t>Working capital deficit</t>
  </si>
  <si>
    <t>Description for periodic inventory system maintainance</t>
  </si>
  <si>
    <t>A periodic
inventory system is maintained by 100% count</t>
  </si>
  <si>
    <t>Amplerissimo Ltd [Member]</t>
  </si>
  <si>
    <t>Equity ownership percentage</t>
  </si>
  <si>
    <t>100.00%</t>
  </si>
  <si>
    <t>United States [Member]</t>
  </si>
  <si>
    <t>Cash Equivalents</t>
  </si>
  <si>
    <t>Cyprus [Member]</t>
  </si>
  <si>
    <t>Minimum [Member]</t>
  </si>
  <si>
    <t>Client contribution percentage to revenue and accounts receivable</t>
  </si>
  <si>
    <t>10.00%</t>
  </si>
  <si>
    <t>LOAN RECEIVABLE (Details Narrative) - Synthesis Management Limited [Member] - USD ($)</t>
  </si>
  <si>
    <t>1 Months Ended</t>
  </si>
  <si>
    <t>Feb. 28, 2016</t>
  </si>
  <si>
    <t>Loan receivable</t>
  </si>
  <si>
    <t>Maturity date</t>
  </si>
  <si>
    <t>Amendment to maturity date</t>
  </si>
  <si>
    <t>Dec. 31,
		2017</t>
  </si>
  <si>
    <t>CAPITAL STRUCTURE (Details Narrative) - USD ($)</t>
  </si>
  <si>
    <t>Nov. 04, 2016</t>
  </si>
  <si>
    <t>Oct. 02, 2016</t>
  </si>
  <si>
    <t>Apr. 28, 2015</t>
  </si>
  <si>
    <t>Jan. 31, 2015</t>
  </si>
  <si>
    <t>Common stock shares authorized</t>
  </si>
  <si>
    <t>Frequency of periodic payment</t>
  </si>
  <si>
    <t>Monthly</t>
  </si>
  <si>
    <t>Proceeds from stock options exercised</t>
  </si>
  <si>
    <t>Preferred stock shares authorized</t>
  </si>
  <si>
    <t>Stock options granted</t>
  </si>
  <si>
    <t>Exercise price</t>
  </si>
  <si>
    <t>Prior to merger [Member]</t>
  </si>
  <si>
    <t>Former director [Member] | Stock Option [Member]</t>
  </si>
  <si>
    <t>Shares issued</t>
  </si>
  <si>
    <t>Hellenic american securities [Member] | Consulting services [Member]</t>
  </si>
  <si>
    <t>Stock issued during period for services</t>
  </si>
  <si>
    <t>Consulting expense</t>
  </si>
  <si>
    <t>Shares reserved for future issuance</t>
  </si>
  <si>
    <t>Compensation periodic payment</t>
  </si>
  <si>
    <t>Restricted Stock [Member] | Amplerissimo Ltd [Member] | Exchange agreement [Member] | Equity issued in merger [Member]</t>
  </si>
  <si>
    <t>Employee [Member] | Stock Option [Member]</t>
  </si>
  <si>
    <t>Exercise period</t>
  </si>
  <si>
    <t>4 years</t>
  </si>
  <si>
    <t>Employee [Member] | Potentially dilutive securities [Member]</t>
  </si>
  <si>
    <t>Stock options vested</t>
  </si>
  <si>
    <t>INCOME TAXES (Details) - USD ($)</t>
  </si>
  <si>
    <t>Income Taxes Details</t>
  </si>
  <si>
    <t>Income before income taxes</t>
  </si>
  <si>
    <t>Taxes under statutory US tax rates</t>
  </si>
  <si>
    <t>Increase (decrease) in taxes resulting from:</t>
  </si>
  <si>
    <t>Increase (decrease) in valuation allowance</t>
  </si>
  <si>
    <t>Foreign tax rate differential</t>
  </si>
  <si>
    <t>Permanent differences</t>
  </si>
  <si>
    <t>State taxes</t>
  </si>
  <si>
    <t>Income tax expense</t>
  </si>
  <si>
    <t>INCOME TAXES (Details 1) - USD ($)</t>
  </si>
  <si>
    <t>Net operating loss carry forward</t>
  </si>
  <si>
    <t>Greece [Member]</t>
  </si>
  <si>
    <t>Total deferred tax asset</t>
  </si>
  <si>
    <t>Valuation allowance</t>
  </si>
  <si>
    <t>Deferred tax asset, net</t>
  </si>
  <si>
    <t>INCOME TAXES (Details Narrative) - USD ($)</t>
  </si>
  <si>
    <t>Accrued expenses</t>
  </si>
  <si>
    <t>US net operating loss carry forwards</t>
  </si>
  <si>
    <t>Expiry</t>
  </si>
  <si>
    <t>Expiration period</t>
  </si>
  <si>
    <t>RELATED PARTY TRANSACTIONS (Details Narrative)</t>
  </si>
  <si>
    <t>Oct. 02, 2016USD ($)</t>
  </si>
  <si>
    <t>Nov. 04, 2015USD ($)$ / sharesshares</t>
  </si>
  <si>
    <t>Nov. 04, 2015EUR (€)shares</t>
  </si>
  <si>
    <t>Nov. 02, 2015EUR (€)</t>
  </si>
  <si>
    <t>Aug. 17, 2015USD ($)</t>
  </si>
  <si>
    <t>Mar. 27, 2015USD ($)</t>
  </si>
  <si>
    <t>Dec. 29, 2014USD ($)</t>
  </si>
  <si>
    <t>Nov. 21, 2014USD ($)</t>
  </si>
  <si>
    <t>Dec. 31, 2016USD ($)</t>
  </si>
  <si>
    <t>Dec. 31, 2015USD ($)</t>
  </si>
  <si>
    <t>Dec. 31, 2014USD ($)</t>
  </si>
  <si>
    <t>Nov. 04, 2015EUR (€)</t>
  </si>
  <si>
    <t>Nov. 02, 2015USD ($)</t>
  </si>
  <si>
    <t>Repayment of related party debt</t>
  </si>
  <si>
    <t>Dimitrios Goulielmos [Member]</t>
  </si>
  <si>
    <t>Accrued interest expense</t>
  </si>
  <si>
    <t>Aggregate forgiveness of related party notes</t>
  </si>
  <si>
    <t>Gain on forgiveness of accrued salaries</t>
  </si>
  <si>
    <t>Debt instrument decrease accrued interest forgiveness</t>
  </si>
  <si>
    <t>Due to related party</t>
  </si>
  <si>
    <t>Interest rate</t>
  </si>
  <si>
    <t>2.00%</t>
  </si>
  <si>
    <t>May 11,
		2015</t>
  </si>
  <si>
    <t>Konstantinos Vassilopoulos [Member]</t>
  </si>
  <si>
    <t>Payment of miscellaneous bills</t>
  </si>
  <si>
    <t>Ourania Matsouki [Member]</t>
  </si>
  <si>
    <t>Debt outstanding amount</t>
  </si>
  <si>
    <t>Grigorios Siokas [Member]</t>
  </si>
  <si>
    <t>Prepaid balance</t>
  </si>
  <si>
    <t>Oct. 1,
		2017</t>
  </si>
  <si>
    <t>Grigorios Siokas [Member] | Loan payable [Member]</t>
  </si>
  <si>
    <t>DOC Pharma S.A. [Member]</t>
  </si>
  <si>
    <t>Description for prepaid balance percentage</t>
  </si>
  <si>
    <t>Over 13% of
the Company's total prepaid balance</t>
  </si>
  <si>
    <t>November 2015 Stock Purchase Agreement [Member] | Dimitrios Goulielmos [Member]</t>
  </si>
  <si>
    <t>Aggregate forgiveness of related party notes | €</t>
  </si>
  <si>
    <t>Sale of stock, number of shares issued | shares</t>
  </si>
  <si>
    <t>Share price | $ / shares</t>
  </si>
  <si>
    <t>November 2015 Stock Purchase Agreement [Member] | Dimitrios Goulielmos [Member] | Other obligations [Member] | Minimum [Member]</t>
  </si>
  <si>
    <t>Pledging for repayments of various liabilities under agreement</t>
  </si>
  <si>
    <t>November 2015 Stock Purchase Agreement [Member] | Dimitrios Goulielmos [Member] | Other obligations [Member] | Maximum[Member]</t>
  </si>
  <si>
    <t>November 2015 Stock Purchase Agreement [Member] | Dimitrios Goulielmos [Member] | The Amplerissimo tax liability [Member]</t>
  </si>
  <si>
    <t>Pledging for repayments of various liabilities under agreement | €</t>
  </si>
  <si>
    <t>November 2015 Stock Purchase Agreement [Member] | Dimitrios Goulielmos [Member] | Terzis [Member]</t>
  </si>
  <si>
    <t>November 2015 Stock Purchase Agreement [Member] | Dimitrios Goulielmos [Member] | Accounting fees [Member]</t>
  </si>
  <si>
    <t>November 2015 Stock Purchase Agreement [Member] | Dimitrios Goulielmos [Member] | Malone bailey [Member]</t>
  </si>
  <si>
    <t>Loan agreement [Member] | Dimitrios Goulielmos [Member]</t>
  </si>
  <si>
    <t>Jun. 30,
		2015</t>
  </si>
  <si>
    <t>Loan agreement [Member] | DOC Pharma S.A. [Member]</t>
  </si>
  <si>
    <t>Short term debt, borrowing capacity</t>
  </si>
  <si>
    <t>Payment of miscellaneous bills | €</t>
  </si>
  <si>
    <t>Oct. 31,
		2016</t>
  </si>
  <si>
    <t>Accrued interest</t>
  </si>
  <si>
    <t>DEBT (Details Narrative) - USD ($)</t>
  </si>
  <si>
    <t>Aug. 04, 2016</t>
  </si>
  <si>
    <t>May 04, 2016</t>
  </si>
  <si>
    <t>Mar. 04, 2016</t>
  </si>
  <si>
    <t>Feb. 05, 2016</t>
  </si>
  <si>
    <t>Jan. 06, 2016</t>
  </si>
  <si>
    <t>Nov. 05, 2015</t>
  </si>
  <si>
    <t>Mar. 04, 2015</t>
  </si>
  <si>
    <t>Oct. 18, 2016</t>
  </si>
  <si>
    <t>May 24, 2016</t>
  </si>
  <si>
    <t>Apr. 22, 2016</t>
  </si>
  <si>
    <t>Apr. 19, 2016</t>
  </si>
  <si>
    <t>Nov. 16, 2015</t>
  </si>
  <si>
    <t>Mar. 23, 2017</t>
  </si>
  <si>
    <t>Jan. 31, 2017</t>
  </si>
  <si>
    <t>Nov. 30, 2016</t>
  </si>
  <si>
    <t>Oct. 31, 2016</t>
  </si>
  <si>
    <t>Sep. 30, 2016</t>
  </si>
  <si>
    <t>Sep. 13, 2016</t>
  </si>
  <si>
    <t>Second amendment to loan facility agreement [Member] | SkyPharm [Member]</t>
  </si>
  <si>
    <t>Short term debt borrowing capacity</t>
  </si>
  <si>
    <t>Debt discount</t>
  </si>
  <si>
    <t>Amendment to loan facility agreement [Member] | SkyPharm [Member]</t>
  </si>
  <si>
    <t>Loan facility agreement [Member] | SkyPharm [Member]</t>
  </si>
  <si>
    <t>Description for the repayment</t>
  </si>
  <si>
    <t>The amounts
owed under the Loan Facility shall be repayable upon the earlier of (i) three months following the demand of the lender; or (ii)
August 31, 2018. No prepayment is permitted pursuant to the terms of the Loan Facility</t>
  </si>
  <si>
    <t>Loan facility agreement [Member] | Grigorios Siokas [Member] | Synthesis facility agreement [Member]</t>
  </si>
  <si>
    <t>Common stock shares reserved as collateral</t>
  </si>
  <si>
    <t>Loan Agreement 14 [Member]</t>
  </si>
  <si>
    <t>Oct. 18,
		2014</t>
  </si>
  <si>
    <t>Loan Agreement 13 [Member]</t>
  </si>
  <si>
    <t>6.00%</t>
  </si>
  <si>
    <t>May 24,
		2017</t>
  </si>
  <si>
    <t>Loan Agreement 12 [Member]</t>
  </si>
  <si>
    <t>May 4,
		2017</t>
  </si>
  <si>
    <t>Loan Agreement 11 [Member]</t>
  </si>
  <si>
    <t>Apr. 22,
		2017</t>
  </si>
  <si>
    <t>Loan Agreement 10 [Member]</t>
  </si>
  <si>
    <t>Apr. 19,
		2017</t>
  </si>
  <si>
    <t>Loan Agreement 9 [Member]</t>
  </si>
  <si>
    <t>Mar. 4,
		2017</t>
  </si>
  <si>
    <t>Loan Agreement 8 [Member]</t>
  </si>
  <si>
    <t>Loan Agreement 7 [Member]</t>
  </si>
  <si>
    <t>1.00%</t>
  </si>
  <si>
    <t>Feb. 6,
		2016</t>
  </si>
  <si>
    <t>Repayment of debt</t>
  </si>
  <si>
    <t>Loan Agreement 6 [Member] | Third party [Member]</t>
  </si>
  <si>
    <t>Loan Agreement 5 [Member] | Panagiotis Drakopoulos [Member]</t>
  </si>
  <si>
    <t>Loan Agreement 4 [Member] | Panagiotis Drakopoulos [Member]</t>
  </si>
  <si>
    <t>Nov. 15,
		2016</t>
  </si>
  <si>
    <t>Loan Agreement 3 [Member]</t>
  </si>
  <si>
    <t>Proceeds from debt</t>
  </si>
  <si>
    <t>5.00%</t>
  </si>
  <si>
    <t>Nov. 5,
		2016</t>
  </si>
  <si>
    <t>Loan Agreement 2 [Member]</t>
  </si>
  <si>
    <t>Loan Agreement 1 [Member] | Angelo Drakopoulos [Member]</t>
  </si>
  <si>
    <t>Repayments of outstanding bill</t>
  </si>
  <si>
    <t>8.00%</t>
  </si>
  <si>
    <t>May 5,
		2016</t>
  </si>
  <si>
    <t>Subsequent Event [Member] | Second amendment to loan facility agreement [Member] | SkyPharm [Member]</t>
  </si>
  <si>
    <t>COMMITMENTS AND CONTINGENCIES (Details Narrative) - USD ($)</t>
  </si>
  <si>
    <t>May 31, 2016</t>
  </si>
  <si>
    <t>Sep. 30, 2014</t>
  </si>
  <si>
    <t>Aug. 31, 2012</t>
  </si>
  <si>
    <t>Operating lease periodic payment</t>
  </si>
  <si>
    <t>Operating lease rental expense</t>
  </si>
  <si>
    <t>Operating lease expiration date</t>
  </si>
  <si>
    <t>Nov. 30,
		2015</t>
  </si>
  <si>
    <t>SkyPharm [Member]</t>
  </si>
  <si>
    <t>Term of operating lease</t>
  </si>
  <si>
    <t>6 years</t>
  </si>
  <si>
    <t>SkyPharm [Member] | Additional space [Member]</t>
  </si>
  <si>
    <t>SkyPharm [Member] | First Floor [Member]</t>
  </si>
  <si>
    <t>Amplerissimo [Member]</t>
  </si>
  <si>
    <t>Jul. 31,
		2013</t>
  </si>
  <si>
    <t>Operating lease renewal date</t>
  </si>
  <si>
    <t>Jul. 31,
		2015</t>
  </si>
  <si>
    <t>Intellectual property sale agreement [Member] | Anastasios Tsekas and Olga Parthenea Georgatsou [Member]</t>
  </si>
  <si>
    <t>Common stock shares reserved</t>
  </si>
  <si>
    <t>Intellectual property sale agreement [Member] | Anastasios Tsekas and Olga Parthenea Georgatsou [Member] | Conclusion of Phase III testing [Member]</t>
  </si>
  <si>
    <t>Intellectual property sale agreement [Member] | Anastasios Tsekas and Olga Parthenea Georgatsou [Member] | Conclusion of Phase II testing [Member]</t>
  </si>
  <si>
    <t>Intellectual property sale agreement [Member] | Anastasios Tsekas and Olga Parthenea Georgatsou [Member] | conclusion of Phase I testing [Member]</t>
  </si>
  <si>
    <t>Intellectual property sale agreement [Member] | Anastasios Tsekas and Olga Parthenea Georgatsou [Member] | Conclusion of Preclinical Trials [Member]</t>
  </si>
  <si>
    <t>EARNINGS PER SHARE (Details) - USD ($)</t>
  </si>
  <si>
    <t>Earnings Per Share Details</t>
  </si>
  <si>
    <t>Net income (loss)</t>
  </si>
  <si>
    <t>Weighted average common shares outstanding - basic</t>
  </si>
  <si>
    <t>Option awards</t>
  </si>
  <si>
    <t>Weighted average common shares outstanding - dilutive</t>
  </si>
  <si>
    <t>Net income (loss) per share - basic and diluted</t>
  </si>
  <si>
    <t>DEPOSIT ON PENDING ACQUISITION (Details Narrative) - Amplerissimo Ltd [Member] - Share purchase agreement [Member] - USD ($)</t>
  </si>
  <si>
    <t>Aug. 19, 2014</t>
  </si>
  <si>
    <t>Price paid to the Seller</t>
  </si>
  <si>
    <t>Deposit on pending acquisition</t>
  </si>
  <si>
    <t>Business acquisition purchase price payable to seller</t>
  </si>
  <si>
    <t>Business acquisition purchase price written off</t>
  </si>
  <si>
    <t>Business acquisition terms of agreement</t>
  </si>
  <si>
    <t>The transaction
contemplated that, at the closing (the "Closing"), Amplerissimo would have acquired from Seller all of the outstanding
capital stock of B2IN for a purchase price of seven million euros (7,000,000) or approximately $7,634,000</t>
  </si>
  <si>
    <t>STOCK OPTIONS (Details)</t>
  </si>
  <si>
    <t>Dec. 31, 2016USD ($)$ / sharesshares</t>
  </si>
  <si>
    <t>Number of Shares</t>
  </si>
  <si>
    <t>Outstanding, December 31, 2015 | shares</t>
  </si>
  <si>
    <t>Granted | shares</t>
  </si>
  <si>
    <t>Forfeited | shares</t>
  </si>
  <si>
    <t>Expired | shares</t>
  </si>
  <si>
    <t>Outstanding, December 31, 2016 | shares</t>
  </si>
  <si>
    <t>Exercisable at December 31, 2016 | shares</t>
  </si>
  <si>
    <t>Weighted Average Exercise Price</t>
  </si>
  <si>
    <t>Outstanding, December 31, 2015 | $ / shares</t>
  </si>
  <si>
    <t>Granted | $ / shares</t>
  </si>
  <si>
    <t>Exercised | $ / shares</t>
  </si>
  <si>
    <t>Outstanding, December 31, 2016 | $ / shares</t>
  </si>
  <si>
    <t>Exercisable at December 31, 2016 | $ / shares</t>
  </si>
  <si>
    <t>Weighted Average Remaining Contractual Term</t>
  </si>
  <si>
    <t>Outstanding, December 31, 2015</t>
  </si>
  <si>
    <t>1 year 7 days</t>
  </si>
  <si>
    <t>Granted</t>
  </si>
  <si>
    <t>Forfeited</t>
  </si>
  <si>
    <t>0 years</t>
  </si>
  <si>
    <t>Exercised</t>
  </si>
  <si>
    <t>Expired</t>
  </si>
  <si>
    <t>Outstanding, December 31, 2016</t>
  </si>
  <si>
    <t>3 years 9 months</t>
  </si>
  <si>
    <t>Exercisable at December 31, 2016</t>
  </si>
  <si>
    <t>Aggregate Intrinsic Value</t>
  </si>
  <si>
    <t>STOCK OPTIONS (Details Narrative) - USD ($)</t>
  </si>
  <si>
    <t>Jan. 05, 2013</t>
  </si>
  <si>
    <t>Stock options forfeited</t>
  </si>
  <si>
    <t>Stock Option [Member] | Employee [Member]</t>
  </si>
  <si>
    <t>Stock options value</t>
  </si>
  <si>
    <t>Stock price</t>
  </si>
  <si>
    <t>Option term</t>
  </si>
  <si>
    <t>Volatility rate</t>
  </si>
  <si>
    <t>159.00%</t>
  </si>
  <si>
    <t>Stock option periodic vesting</t>
  </si>
  <si>
    <t>Frequency of periodic vesting</t>
  </si>
  <si>
    <t>Stock Option [Member] | Former director [Member]</t>
  </si>
  <si>
    <t>448.00%</t>
  </si>
  <si>
    <t>SUBSEQUENT EVENTS (Details Narrative)</t>
  </si>
  <si>
    <t>Jan. 03, 2017USD ($)$ / sharesshares</t>
  </si>
  <si>
    <t>Jan. 02, 2017USD ($)$ / sharesshares</t>
  </si>
  <si>
    <t>Jan. 02, 2017EUR (€)shares</t>
  </si>
  <si>
    <t>Dec. 31, 2016$ / shares</t>
  </si>
  <si>
    <t>Subsequent Event [Member] | Advisory board agreement [Member]</t>
  </si>
  <si>
    <t>Share based compensation | $</t>
  </si>
  <si>
    <t>Subsequent Event [Member] | Advisory board agreement [Member] | Stock Option [Member]</t>
  </si>
  <si>
    <t>Share based compensation as annual retainer | shares</t>
  </si>
  <si>
    <t>Subsequent Event [Member] | Employment agreement [Member]</t>
  </si>
  <si>
    <t>Consideration under agreement | €</t>
  </si>
  <si>
    <t>Subsequent Event [Member] | Employment agreement [Member] | Stock Op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41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148320</v>
      </c>
    </row>
    <row r="15" spans="1:4">
      <c r="A15" s="4" t="s">
        <v>25</v>
      </c>
      <c r="C15" s="5" t="n">
        <v>12757053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36</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6590</v>
      </c>
      <c r="C3" s="6" t="n">
        <v>198049</v>
      </c>
    </row>
    <row r="4" spans="1:3">
      <c r="A4" s="4" t="s">
        <v>33</v>
      </c>
      <c r="B4" s="5" t="n">
        <v>661850</v>
      </c>
      <c r="C4" s="5" t="n">
        <v>96544</v>
      </c>
    </row>
    <row r="5" spans="1:3">
      <c r="A5" s="4" t="s">
        <v>34</v>
      </c>
      <c r="B5" s="5" t="n">
        <v>131900</v>
      </c>
      <c r="C5" s="4" t="s">
        <v>35</v>
      </c>
    </row>
    <row r="6" spans="1:3">
      <c r="A6" s="4" t="s">
        <v>36</v>
      </c>
      <c r="B6" s="5" t="n">
        <v>464219</v>
      </c>
      <c r="C6" s="5" t="n">
        <v>191874</v>
      </c>
    </row>
    <row r="7" spans="1:3">
      <c r="A7" s="4" t="s">
        <v>37</v>
      </c>
      <c r="B7" s="5" t="n">
        <v>646530</v>
      </c>
      <c r="C7" s="5" t="n">
        <v>60709</v>
      </c>
    </row>
    <row r="8" spans="1:3">
      <c r="A8" s="4" t="s">
        <v>38</v>
      </c>
      <c r="B8" s="5" t="n">
        <v>15523</v>
      </c>
      <c r="C8" s="4" t="s">
        <v>35</v>
      </c>
    </row>
    <row r="9" spans="1:3">
      <c r="A9" s="4" t="s">
        <v>39</v>
      </c>
      <c r="B9" s="5" t="n">
        <v>2636612</v>
      </c>
      <c r="C9" s="5" t="n">
        <v>547176</v>
      </c>
    </row>
    <row r="10" spans="1:3">
      <c r="A10" s="4" t="s">
        <v>40</v>
      </c>
      <c r="B10" s="5" t="n">
        <v>429203</v>
      </c>
      <c r="C10" s="5" t="n">
        <v>59916</v>
      </c>
    </row>
    <row r="11" spans="1:3">
      <c r="A11" s="4" t="s">
        <v>41</v>
      </c>
      <c r="B11" s="5" t="n">
        <v>52715</v>
      </c>
      <c r="C11" s="5" t="n">
        <v>50529</v>
      </c>
    </row>
    <row r="12" spans="1:3">
      <c r="A12" s="4" t="s">
        <v>42</v>
      </c>
      <c r="B12" s="5" t="n">
        <v>3118530</v>
      </c>
      <c r="C12" s="5" t="n">
        <v>657621</v>
      </c>
    </row>
    <row r="13" spans="1:3">
      <c r="A13" s="3" t="s">
        <v>43</v>
      </c>
    </row>
    <row r="14" spans="1:3">
      <c r="A14" s="4" t="s">
        <v>44</v>
      </c>
      <c r="B14" s="5" t="n">
        <v>577932</v>
      </c>
      <c r="C14" s="5" t="n">
        <v>196420</v>
      </c>
    </row>
    <row r="15" spans="1:3">
      <c r="A15" s="4" t="s">
        <v>45</v>
      </c>
      <c r="B15" s="5" t="n">
        <v>13759</v>
      </c>
      <c r="C15" s="5" t="n">
        <v>140513</v>
      </c>
    </row>
    <row r="16" spans="1:3">
      <c r="A16" s="4" t="s">
        <v>46</v>
      </c>
      <c r="B16" s="4" t="s">
        <v>35</v>
      </c>
      <c r="C16" s="5" t="n">
        <v>62210</v>
      </c>
    </row>
    <row r="17" spans="1:3">
      <c r="A17" s="4" t="s">
        <v>47</v>
      </c>
      <c r="B17" s="5" t="n">
        <v>2872472</v>
      </c>
      <c r="C17" s="5" t="n">
        <v>109060</v>
      </c>
    </row>
    <row r="18" spans="1:3">
      <c r="A18" s="4" t="s">
        <v>48</v>
      </c>
      <c r="B18" s="5" t="n">
        <v>160391</v>
      </c>
      <c r="C18" s="5" t="n">
        <v>283831</v>
      </c>
    </row>
    <row r="19" spans="1:3">
      <c r="A19" s="4" t="s">
        <v>49</v>
      </c>
      <c r="B19" s="5" t="n">
        <v>17938</v>
      </c>
      <c r="C19" s="5" t="n">
        <v>32718</v>
      </c>
    </row>
    <row r="20" spans="1:3">
      <c r="A20" s="4" t="s">
        <v>50</v>
      </c>
      <c r="B20" s="5" t="n">
        <v>148250</v>
      </c>
      <c r="C20" s="5" t="n">
        <v>48532</v>
      </c>
    </row>
    <row r="21" spans="1:3">
      <c r="A21" s="4" t="s">
        <v>51</v>
      </c>
      <c r="B21" s="5" t="n">
        <v>1080590</v>
      </c>
      <c r="C21" s="5" t="n">
        <v>1032128</v>
      </c>
    </row>
    <row r="22" spans="1:3">
      <c r="A22" s="4" t="s">
        <v>52</v>
      </c>
      <c r="B22" s="5" t="n">
        <v>4871332</v>
      </c>
      <c r="C22" s="5" t="n">
        <v>1905412</v>
      </c>
    </row>
    <row r="23" spans="1:3">
      <c r="A23" s="4" t="s">
        <v>53</v>
      </c>
      <c r="B23" s="5" t="n">
        <v>4871332</v>
      </c>
      <c r="C23" s="5" t="n">
        <v>1905412</v>
      </c>
    </row>
    <row r="24" spans="1:3">
      <c r="A24" s="4" t="s">
        <v>54</v>
      </c>
      <c r="B24" s="4" t="s">
        <v>35</v>
      </c>
      <c r="C24" s="4" t="s">
        <v>35</v>
      </c>
    </row>
    <row r="25" spans="1:3">
      <c r="A25" s="3" t="s">
        <v>55</v>
      </c>
    </row>
    <row r="26" spans="1:3">
      <c r="A26" s="4" t="s">
        <v>56</v>
      </c>
      <c r="B26" s="4" t="s">
        <v>35</v>
      </c>
      <c r="C26" s="4" t="s">
        <v>35</v>
      </c>
    </row>
    <row r="27" spans="1:3">
      <c r="A27" s="4" t="s">
        <v>57</v>
      </c>
      <c r="B27" s="5" t="n">
        <v>125871</v>
      </c>
      <c r="C27" s="5" t="n">
        <v>125631</v>
      </c>
    </row>
    <row r="28" spans="1:3">
      <c r="A28" s="4" t="s">
        <v>58</v>
      </c>
      <c r="B28" s="5" t="n">
        <v>174009</v>
      </c>
      <c r="C28" s="5" t="n">
        <v>133473</v>
      </c>
    </row>
    <row r="29" spans="1:3">
      <c r="A29" s="4" t="s">
        <v>59</v>
      </c>
      <c r="B29" s="5" t="n">
        <v>-1050463</v>
      </c>
      <c r="C29" s="5" t="n">
        <v>-1105678</v>
      </c>
    </row>
    <row r="30" spans="1:3">
      <c r="A30" s="4" t="s">
        <v>60</v>
      </c>
      <c r="B30" s="5" t="n">
        <v>-1002219</v>
      </c>
      <c r="C30" s="5" t="n">
        <v>-401217</v>
      </c>
    </row>
    <row r="31" spans="1:3">
      <c r="A31" s="4" t="s">
        <v>61</v>
      </c>
      <c r="B31" s="5" t="n">
        <v>-1752802</v>
      </c>
      <c r="C31" s="5" t="n">
        <v>-1247791</v>
      </c>
    </row>
    <row r="32" spans="1:3">
      <c r="A32" s="4" t="s">
        <v>62</v>
      </c>
      <c r="B32" s="6" t="n">
        <v>3118530</v>
      </c>
      <c r="C32" s="6" t="n">
        <v>657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row r="7" spans="1:2">
      <c r="A7" s="4" t="s">
        <v>253</v>
      </c>
    </row>
    <row r="8" spans="1:2">
      <c r="A8" s="4" t="s">
        <v>249</v>
      </c>
      <c r="B8" s="4" t="s">
        <v>254</v>
      </c>
    </row>
    <row r="9" spans="1:2">
      <c r="A9" s="4" t="s">
        <v>255</v>
      </c>
    </row>
    <row r="10" spans="1:2">
      <c r="A10" s="4" t="s">
        <v>249</v>
      </c>
      <c r="B10"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56</v>
      </c>
      <c r="B1" s="2" t="s">
        <v>1</v>
      </c>
    </row>
    <row r="2" spans="1:3">
      <c r="B2" s="2" t="s">
        <v>2</v>
      </c>
      <c r="C2" s="2" t="s">
        <v>30</v>
      </c>
    </row>
    <row r="3" spans="1:3">
      <c r="A3" s="3" t="s">
        <v>257</v>
      </c>
    </row>
    <row r="4" spans="1:3">
      <c r="A4" s="4" t="s">
        <v>258</v>
      </c>
      <c r="B4" s="5" t="n">
        <v>2</v>
      </c>
      <c r="C4" s="5" t="n">
        <v>2</v>
      </c>
    </row>
    <row r="5" spans="1:3">
      <c r="A5" s="4" t="s">
        <v>259</v>
      </c>
      <c r="B5" s="4" t="s">
        <v>260</v>
      </c>
      <c r="C5" s="4" t="s">
        <v>261</v>
      </c>
    </row>
    <row r="6" spans="1:3">
      <c r="A6" s="4" t="s">
        <v>262</v>
      </c>
      <c r="B6" s="4" t="s">
        <v>263</v>
      </c>
      <c r="C6" s="4" t="s">
        <v>2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56"/>
    <col customWidth="1" max="3" min="3" width="14"/>
    <col customWidth="1" max="4" min="4" width="14"/>
  </cols>
  <sheetData>
    <row r="1" spans="1:4">
      <c r="A1" s="1" t="s">
        <v>265</v>
      </c>
      <c r="B1" s="2" t="s">
        <v>1</v>
      </c>
    </row>
    <row r="2" spans="1:4">
      <c r="B2" s="2" t="s">
        <v>2</v>
      </c>
      <c r="C2" s="2" t="s">
        <v>30</v>
      </c>
      <c r="D2" s="2" t="s">
        <v>266</v>
      </c>
    </row>
    <row r="3" spans="1:4">
      <c r="A3" s="4" t="s">
        <v>74</v>
      </c>
      <c r="B3" s="6" t="n">
        <v>6755436</v>
      </c>
      <c r="C3" s="6" t="n">
        <v>533802</v>
      </c>
    </row>
    <row r="4" spans="1:4">
      <c r="A4" s="4" t="s">
        <v>79</v>
      </c>
      <c r="B4" s="5" t="n">
        <v>9448</v>
      </c>
      <c r="C4" s="5" t="n">
        <v>5416</v>
      </c>
    </row>
    <row r="5" spans="1:4">
      <c r="A5" s="4" t="s">
        <v>125</v>
      </c>
      <c r="B5" s="5" t="n">
        <v>-601002</v>
      </c>
      <c r="C5" s="5" t="n">
        <v>-6687912</v>
      </c>
    </row>
    <row r="6" spans="1:4">
      <c r="A6" s="4" t="s">
        <v>60</v>
      </c>
      <c r="B6" s="6" t="n">
        <v>-1002219</v>
      </c>
      <c r="C6" s="5" t="n">
        <v>-401217</v>
      </c>
    </row>
    <row r="7" spans="1:4">
      <c r="A7" s="4" t="s">
        <v>267</v>
      </c>
      <c r="B7" s="4" t="s">
        <v>268</v>
      </c>
    </row>
    <row r="8" spans="1:4">
      <c r="A8" s="4" t="s">
        <v>269</v>
      </c>
      <c r="B8" s="4" t="s">
        <v>270</v>
      </c>
    </row>
    <row r="9" spans="1:4">
      <c r="A9" s="4" t="s">
        <v>271</v>
      </c>
      <c r="B9" s="6" t="n">
        <v>6957943</v>
      </c>
    </row>
    <row r="10" spans="1:4">
      <c r="A10" s="4" t="s">
        <v>272</v>
      </c>
      <c r="B10" s="6" t="n">
        <v>2234720</v>
      </c>
    </row>
    <row r="11" spans="1:4">
      <c r="A11" s="4" t="s">
        <v>273</v>
      </c>
      <c r="B11" s="4" t="s">
        <v>274</v>
      </c>
    </row>
    <row r="12" spans="1:4">
      <c r="A12" s="4" t="s">
        <v>275</v>
      </c>
    </row>
    <row r="13" spans="1:4">
      <c r="A13" s="4" t="s">
        <v>276</v>
      </c>
      <c r="D13" s="4" t="s">
        <v>277</v>
      </c>
    </row>
    <row r="14" spans="1:4">
      <c r="A14" s="4" t="s">
        <v>278</v>
      </c>
    </row>
    <row r="15" spans="1:4">
      <c r="A15" s="4" t="s">
        <v>279</v>
      </c>
      <c r="B15" s="6" t="n">
        <v>3143</v>
      </c>
      <c r="C15" s="5" t="n">
        <v>190</v>
      </c>
    </row>
    <row r="16" spans="1:4">
      <c r="A16" s="4" t="s">
        <v>280</v>
      </c>
    </row>
    <row r="17" spans="1:4">
      <c r="A17" s="4" t="s">
        <v>279</v>
      </c>
      <c r="B17" s="6" t="n">
        <v>19876</v>
      </c>
      <c r="C17" s="6" t="n">
        <v>7808</v>
      </c>
    </row>
    <row r="18" spans="1:4">
      <c r="A18" s="4" t="s">
        <v>281</v>
      </c>
    </row>
    <row r="19" spans="1:4">
      <c r="A19" s="4" t="s">
        <v>282</v>
      </c>
      <c r="B19" s="4" t="s">
        <v>28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4</v>
      </c>
      <c r="B1" s="2" t="s">
        <v>285</v>
      </c>
    </row>
    <row r="2" spans="1:3">
      <c r="B2" s="2" t="s">
        <v>2</v>
      </c>
      <c r="C2" s="2" t="s">
        <v>286</v>
      </c>
    </row>
    <row r="3" spans="1:3">
      <c r="A3" s="4" t="s">
        <v>287</v>
      </c>
      <c r="C3" s="6" t="n">
        <v>131900</v>
      </c>
    </row>
    <row r="4" spans="1:3">
      <c r="A4" s="4" t="s">
        <v>288</v>
      </c>
      <c r="C4" s="4" t="s">
        <v>12</v>
      </c>
    </row>
    <row r="5" spans="1:3">
      <c r="A5" s="4" t="s">
        <v>289</v>
      </c>
      <c r="B5" s="4" t="s">
        <v>29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1</v>
      </c>
      <c r="B1" s="2" t="s">
        <v>292</v>
      </c>
      <c r="C1" s="2" t="s">
        <v>293</v>
      </c>
      <c r="D1" s="2" t="s">
        <v>4</v>
      </c>
      <c r="E1" s="2" t="s">
        <v>294</v>
      </c>
      <c r="F1" s="2" t="s">
        <v>295</v>
      </c>
      <c r="G1" s="2" t="s">
        <v>2</v>
      </c>
      <c r="H1" s="2" t="s">
        <v>30</v>
      </c>
    </row>
    <row r="2" spans="1:8">
      <c r="A2" s="4" t="s">
        <v>71</v>
      </c>
      <c r="G2" s="5" t="n">
        <v>125870532</v>
      </c>
      <c r="H2" s="5" t="n">
        <v>125630532</v>
      </c>
    </row>
    <row r="3" spans="1:8">
      <c r="A3" s="4" t="s">
        <v>72</v>
      </c>
      <c r="G3" s="5" t="n">
        <v>125870532</v>
      </c>
      <c r="H3" s="5" t="n">
        <v>125630532</v>
      </c>
    </row>
    <row r="4" spans="1:8">
      <c r="A4" s="4" t="s">
        <v>128</v>
      </c>
      <c r="G4" s="6" t="n">
        <v>16636</v>
      </c>
      <c r="H4" s="6" t="n">
        <v>28352</v>
      </c>
    </row>
    <row r="5" spans="1:8">
      <c r="A5" s="4" t="s">
        <v>296</v>
      </c>
      <c r="G5" s="5" t="n">
        <v>300000000</v>
      </c>
      <c r="H5" s="5" t="n">
        <v>300000000</v>
      </c>
    </row>
    <row r="6" spans="1:8">
      <c r="A6" s="4" t="s">
        <v>297</v>
      </c>
      <c r="D6" s="4" t="s">
        <v>298</v>
      </c>
      <c r="F6" s="4" t="s">
        <v>298</v>
      </c>
    </row>
    <row r="7" spans="1:8">
      <c r="A7" s="4" t="s">
        <v>299</v>
      </c>
      <c r="G7" s="6" t="n">
        <v>24000</v>
      </c>
      <c r="H7" s="4" t="s">
        <v>35</v>
      </c>
    </row>
    <row r="8" spans="1:8">
      <c r="A8" s="4" t="s">
        <v>300</v>
      </c>
      <c r="G8" s="5" t="n">
        <v>100000000</v>
      </c>
      <c r="H8" s="5" t="n">
        <v>100000000</v>
      </c>
    </row>
    <row r="9" spans="1:8">
      <c r="A9" s="4" t="s">
        <v>301</v>
      </c>
      <c r="G9" s="5" t="n">
        <v>120000</v>
      </c>
    </row>
    <row r="10" spans="1:8">
      <c r="A10" s="4" t="s">
        <v>302</v>
      </c>
      <c r="G10" s="8" t="n">
        <v>0.1</v>
      </c>
    </row>
    <row r="11" spans="1:8">
      <c r="A11" s="4" t="s">
        <v>303</v>
      </c>
    </row>
    <row r="12" spans="1:8">
      <c r="A12" s="4" t="s">
        <v>71</v>
      </c>
      <c r="G12" s="5" t="n">
        <v>25585532</v>
      </c>
    </row>
    <row r="13" spans="1:8">
      <c r="A13" s="4" t="s">
        <v>304</v>
      </c>
    </row>
    <row r="14" spans="1:8">
      <c r="A14" s="4" t="s">
        <v>305</v>
      </c>
      <c r="B14" s="5" t="n">
        <v>240000</v>
      </c>
    </row>
    <row r="15" spans="1:8">
      <c r="A15" s="4" t="s">
        <v>299</v>
      </c>
      <c r="B15" s="6" t="n">
        <v>24000</v>
      </c>
    </row>
    <row r="16" spans="1:8">
      <c r="A16" s="4" t="s">
        <v>306</v>
      </c>
    </row>
    <row r="17" spans="1:8">
      <c r="A17" s="4" t="s">
        <v>307</v>
      </c>
      <c r="E17" s="5" t="n">
        <v>45000</v>
      </c>
    </row>
    <row r="18" spans="1:8">
      <c r="A18" s="4" t="s">
        <v>308</v>
      </c>
      <c r="H18" s="6" t="n">
        <v>28352</v>
      </c>
    </row>
    <row r="19" spans="1:8">
      <c r="A19" s="4" t="s">
        <v>309</v>
      </c>
      <c r="E19" s="5" t="n">
        <v>180000</v>
      </c>
    </row>
    <row r="20" spans="1:8">
      <c r="A20" s="4" t="s">
        <v>310</v>
      </c>
      <c r="E20" s="6" t="n">
        <v>1000</v>
      </c>
    </row>
    <row r="21" spans="1:8">
      <c r="A21" s="4" t="s">
        <v>297</v>
      </c>
      <c r="E21" s="4" t="s">
        <v>298</v>
      </c>
    </row>
    <row r="22" spans="1:8">
      <c r="A22" s="4" t="s">
        <v>311</v>
      </c>
    </row>
    <row r="23" spans="1:8">
      <c r="A23" s="4" t="s">
        <v>71</v>
      </c>
      <c r="G23" s="5" t="n">
        <v>100000000</v>
      </c>
    </row>
    <row r="24" spans="1:8">
      <c r="A24" s="4" t="s">
        <v>312</v>
      </c>
    </row>
    <row r="25" spans="1:8">
      <c r="A25" s="4" t="s">
        <v>309</v>
      </c>
      <c r="C25" s="5" t="n">
        <v>16636</v>
      </c>
    </row>
    <row r="26" spans="1:8">
      <c r="A26" s="4" t="s">
        <v>313</v>
      </c>
      <c r="C26" s="4" t="s">
        <v>314</v>
      </c>
    </row>
    <row r="27" spans="1:8">
      <c r="A27" s="4" t="s">
        <v>315</v>
      </c>
    </row>
    <row r="28" spans="1:8">
      <c r="A28" s="4" t="s">
        <v>301</v>
      </c>
      <c r="C28" s="5" t="n">
        <v>120000</v>
      </c>
    </row>
    <row r="29" spans="1:8">
      <c r="A29" s="4" t="s">
        <v>313</v>
      </c>
      <c r="C29" s="4" t="s">
        <v>314</v>
      </c>
    </row>
    <row r="30" spans="1:8">
      <c r="A30" s="4" t="s">
        <v>302</v>
      </c>
      <c r="C30" s="8" t="n">
        <v>0.2</v>
      </c>
    </row>
    <row r="31" spans="1:8">
      <c r="A31" s="4" t="s">
        <v>316</v>
      </c>
      <c r="C31" s="5" t="n">
        <v>3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17</v>
      </c>
      <c r="B1" s="2" t="s">
        <v>1</v>
      </c>
    </row>
    <row r="2" spans="1:3">
      <c r="B2" s="2" t="s">
        <v>2</v>
      </c>
      <c r="C2" s="2" t="s">
        <v>30</v>
      </c>
    </row>
    <row r="3" spans="1:3">
      <c r="A3" s="3" t="s">
        <v>318</v>
      </c>
    </row>
    <row r="4" spans="1:3">
      <c r="A4" s="4" t="s">
        <v>319</v>
      </c>
      <c r="B4" s="6" t="n">
        <v>-592288</v>
      </c>
      <c r="C4" s="6" t="n">
        <v>-6687709</v>
      </c>
    </row>
    <row r="5" spans="1:3">
      <c r="A5" s="4" t="s">
        <v>320</v>
      </c>
      <c r="B5" s="5" t="n">
        <v>-201378</v>
      </c>
      <c r="C5" s="5" t="n">
        <v>-2273821</v>
      </c>
    </row>
    <row r="6" spans="1:3">
      <c r="A6" s="3" t="s">
        <v>321</v>
      </c>
    </row>
    <row r="7" spans="1:3">
      <c r="A7" s="4" t="s">
        <v>322</v>
      </c>
      <c r="B7" s="5" t="n">
        <v>193451</v>
      </c>
      <c r="C7" s="5" t="n">
        <v>159457</v>
      </c>
    </row>
    <row r="8" spans="1:3">
      <c r="A8" s="4" t="s">
        <v>323</v>
      </c>
      <c r="B8" s="5" t="n">
        <v>19122</v>
      </c>
      <c r="C8" s="5" t="n">
        <v>2126593</v>
      </c>
    </row>
    <row r="9" spans="1:3">
      <c r="A9" s="4" t="s">
        <v>324</v>
      </c>
      <c r="B9" s="5" t="n">
        <v>360</v>
      </c>
      <c r="C9" s="5" t="n">
        <v>183</v>
      </c>
    </row>
    <row r="10" spans="1:3">
      <c r="A10" s="4" t="s">
        <v>325</v>
      </c>
      <c r="B10" s="5" t="n">
        <v>-11594</v>
      </c>
      <c r="C10" s="5" t="n">
        <v>-12412</v>
      </c>
    </row>
    <row r="11" spans="1:3">
      <c r="A11" s="4" t="s">
        <v>326</v>
      </c>
      <c r="B11" s="6" t="n">
        <v>-39</v>
      </c>
      <c r="C11" s="4" t="s">
        <v>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7</v>
      </c>
      <c r="B1" s="2" t="s">
        <v>2</v>
      </c>
      <c r="C1" s="2" t="s">
        <v>30</v>
      </c>
    </row>
    <row r="2" spans="1:3">
      <c r="A2" s="4" t="s">
        <v>278</v>
      </c>
    </row>
    <row r="3" spans="1:3">
      <c r="A3" s="4" t="s">
        <v>328</v>
      </c>
      <c r="B3" s="6" t="n">
        <v>329848</v>
      </c>
      <c r="C3" s="6" t="n">
        <v>247025</v>
      </c>
    </row>
    <row r="4" spans="1:3">
      <c r="A4" s="4" t="s">
        <v>329</v>
      </c>
    </row>
    <row r="5" spans="1:3">
      <c r="A5" s="4" t="s">
        <v>328</v>
      </c>
      <c r="B5" s="5" t="n">
        <v>176443</v>
      </c>
      <c r="C5" s="5" t="n">
        <v>77319</v>
      </c>
    </row>
    <row r="6" spans="1:3">
      <c r="A6" s="4" t="s">
        <v>280</v>
      </c>
    </row>
    <row r="7" spans="1:3">
      <c r="A7" s="4" t="s">
        <v>328</v>
      </c>
      <c r="B7" s="5" t="n">
        <v>11052</v>
      </c>
      <c r="C7" s="5" t="n">
        <v>11018</v>
      </c>
    </row>
    <row r="8" spans="1:3">
      <c r="A8" s="4" t="s">
        <v>330</v>
      </c>
      <c r="B8" s="5" t="n">
        <v>517343</v>
      </c>
      <c r="C8" s="5" t="n">
        <v>335362</v>
      </c>
    </row>
    <row r="9" spans="1:3">
      <c r="A9" s="4" t="s">
        <v>331</v>
      </c>
      <c r="B9" s="5" t="n">
        <v>-517343</v>
      </c>
      <c r="C9" s="5" t="n">
        <v>-335362</v>
      </c>
    </row>
    <row r="10" spans="1:3">
      <c r="A10" s="4" t="s">
        <v>332</v>
      </c>
      <c r="B10" s="4" t="s">
        <v>35</v>
      </c>
      <c r="C10"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300000000</v>
      </c>
      <c r="C8" s="5" t="n">
        <v>300000000</v>
      </c>
    </row>
    <row r="9" spans="1:3">
      <c r="A9" s="4" t="s">
        <v>71</v>
      </c>
      <c r="B9" s="5" t="n">
        <v>125870532</v>
      </c>
      <c r="C9" s="5" t="n">
        <v>125630532</v>
      </c>
    </row>
    <row r="10" spans="1:3">
      <c r="A10" s="4" t="s">
        <v>72</v>
      </c>
      <c r="B10" s="5" t="n">
        <v>125870532</v>
      </c>
      <c r="C10" s="5" t="n">
        <v>1256305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33</v>
      </c>
      <c r="B1" s="2" t="s">
        <v>1</v>
      </c>
    </row>
    <row r="2" spans="1:3">
      <c r="B2" s="2" t="s">
        <v>2</v>
      </c>
      <c r="C2" s="2" t="s">
        <v>30</v>
      </c>
    </row>
    <row r="3" spans="1:3">
      <c r="A3" s="4" t="s">
        <v>86</v>
      </c>
      <c r="B3" s="6" t="n">
        <v>205750</v>
      </c>
      <c r="C3" s="6" t="n">
        <v>86898</v>
      </c>
    </row>
    <row r="4" spans="1:3">
      <c r="A4" s="4" t="s">
        <v>51</v>
      </c>
      <c r="B4" s="5" t="n">
        <v>1080590</v>
      </c>
      <c r="C4" s="6" t="n">
        <v>1032128</v>
      </c>
    </row>
    <row r="5" spans="1:3">
      <c r="A5" s="4" t="s">
        <v>334</v>
      </c>
      <c r="B5" s="5" t="n">
        <v>86409</v>
      </c>
    </row>
    <row r="6" spans="1:3">
      <c r="A6" s="4" t="s">
        <v>278</v>
      </c>
    </row>
    <row r="7" spans="1:3">
      <c r="A7" s="4" t="s">
        <v>335</v>
      </c>
      <c r="B7" s="6" t="n">
        <v>329848</v>
      </c>
    </row>
    <row r="8" spans="1:3">
      <c r="A8" s="4" t="s">
        <v>336</v>
      </c>
      <c r="B8" s="5" t="n">
        <v>2031</v>
      </c>
    </row>
    <row r="9" spans="1:3">
      <c r="A9" s="4" t="s">
        <v>329</v>
      </c>
    </row>
    <row r="10" spans="1:3">
      <c r="A10" s="4" t="s">
        <v>335</v>
      </c>
      <c r="B10" s="6" t="n">
        <v>176443</v>
      </c>
    </row>
    <row r="11" spans="1:3">
      <c r="A11" s="4" t="s">
        <v>336</v>
      </c>
      <c r="B11" s="5" t="n">
        <v>2019</v>
      </c>
    </row>
    <row r="12" spans="1:3">
      <c r="A12" s="4" t="s">
        <v>280</v>
      </c>
    </row>
    <row r="13" spans="1:3">
      <c r="A13" s="4" t="s">
        <v>335</v>
      </c>
      <c r="B13" s="6" t="n">
        <v>11052</v>
      </c>
    </row>
    <row r="14" spans="1:3">
      <c r="A14" s="4" t="s">
        <v>337</v>
      </c>
      <c r="B14" s="4" t="s">
        <v>2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1"/>
    <col customWidth="1" max="6" min="6" width="21"/>
    <col customWidth="1" max="7" min="7" width="21"/>
    <col customWidth="1" max="8" min="8" width="21"/>
    <col customWidth="1" max="9" min="9" width="21"/>
    <col customWidth="1" max="10" min="10" width="48"/>
    <col customWidth="1" max="11" min="11" width="21"/>
    <col customWidth="1" max="12" min="12" width="21"/>
    <col customWidth="1" max="13" min="13" width="21"/>
    <col customWidth="1" max="14" min="14" width="21"/>
  </cols>
  <sheetData>
    <row r="1" spans="1:14">
      <c r="A1" s="1" t="s">
        <v>338</v>
      </c>
      <c r="B1" s="2" t="s">
        <v>339</v>
      </c>
      <c r="C1" s="2" t="s">
        <v>340</v>
      </c>
      <c r="D1" s="2" t="s">
        <v>341</v>
      </c>
      <c r="E1" s="2" t="s">
        <v>342</v>
      </c>
      <c r="F1" s="2" t="s">
        <v>343</v>
      </c>
      <c r="G1" s="2" t="s">
        <v>344</v>
      </c>
      <c r="H1" s="2" t="s">
        <v>345</v>
      </c>
      <c r="I1" s="2" t="s">
        <v>346</v>
      </c>
      <c r="J1" s="2" t="s">
        <v>347</v>
      </c>
      <c r="K1" s="2" t="s">
        <v>348</v>
      </c>
      <c r="L1" s="2" t="s">
        <v>349</v>
      </c>
      <c r="M1" s="2" t="s">
        <v>350</v>
      </c>
      <c r="N1" s="2" t="s">
        <v>351</v>
      </c>
    </row>
    <row r="2" spans="1:14">
      <c r="A2" s="4" t="s">
        <v>352</v>
      </c>
      <c r="J2" s="6" t="n">
        <v>15300</v>
      </c>
      <c r="K2" s="6" t="n">
        <v>3000</v>
      </c>
    </row>
    <row r="3" spans="1:14">
      <c r="A3" s="4" t="s">
        <v>353</v>
      </c>
    </row>
    <row r="4" spans="1:14">
      <c r="A4" s="4" t="s">
        <v>354</v>
      </c>
      <c r="J4" s="5" t="n">
        <v>0</v>
      </c>
    </row>
    <row r="5" spans="1:14">
      <c r="A5" s="4" t="s">
        <v>355</v>
      </c>
      <c r="C5" s="6" t="n">
        <v>142860</v>
      </c>
      <c r="K5" s="5" t="n">
        <v>362859</v>
      </c>
    </row>
    <row r="6" spans="1:14">
      <c r="A6" s="4" t="s">
        <v>356</v>
      </c>
      <c r="L6" s="6" t="n">
        <v>173092</v>
      </c>
    </row>
    <row r="7" spans="1:14">
      <c r="A7" s="4" t="s">
        <v>357</v>
      </c>
      <c r="C7" s="6" t="n">
        <v>806</v>
      </c>
    </row>
    <row r="8" spans="1:14">
      <c r="A8" s="4" t="s">
        <v>358</v>
      </c>
      <c r="F8" s="6" t="n">
        <v>50000</v>
      </c>
      <c r="G8" s="6" t="n">
        <v>70000</v>
      </c>
      <c r="H8" s="6" t="n">
        <v>3000</v>
      </c>
      <c r="I8" s="6" t="n">
        <v>401115</v>
      </c>
      <c r="J8" s="5" t="n">
        <v>147728</v>
      </c>
      <c r="M8" s="9" t="n">
        <v>200000</v>
      </c>
    </row>
    <row r="9" spans="1:14">
      <c r="A9" s="4" t="s">
        <v>352</v>
      </c>
      <c r="J9" s="5" t="n">
        <v>63312</v>
      </c>
    </row>
    <row r="10" spans="1:14">
      <c r="A10" s="4" t="s">
        <v>359</v>
      </c>
      <c r="F10" s="4" t="s">
        <v>360</v>
      </c>
      <c r="G10" s="4" t="s">
        <v>360</v>
      </c>
      <c r="I10" s="4" t="s">
        <v>360</v>
      </c>
    </row>
    <row r="11" spans="1:14">
      <c r="A11" s="4" t="s">
        <v>288</v>
      </c>
      <c r="I11" s="4" t="s">
        <v>361</v>
      </c>
    </row>
    <row r="12" spans="1:14">
      <c r="A12" s="4" t="s">
        <v>362</v>
      </c>
    </row>
    <row r="13" spans="1:14">
      <c r="A13" s="4" t="s">
        <v>363</v>
      </c>
      <c r="J13" s="5" t="n">
        <v>10179</v>
      </c>
    </row>
    <row r="14" spans="1:14">
      <c r="A14" s="4" t="s">
        <v>364</v>
      </c>
    </row>
    <row r="15" spans="1:14">
      <c r="A15" s="4" t="s">
        <v>358</v>
      </c>
      <c r="J15" s="5" t="n">
        <v>47479</v>
      </c>
      <c r="K15" s="5" t="n">
        <v>4908</v>
      </c>
    </row>
    <row r="16" spans="1:14">
      <c r="A16" s="4" t="s">
        <v>365</v>
      </c>
      <c r="J16" s="5" t="n">
        <v>47479</v>
      </c>
    </row>
    <row r="17" spans="1:14">
      <c r="A17" s="4" t="s">
        <v>352</v>
      </c>
      <c r="J17" s="5" t="n">
        <v>4908</v>
      </c>
    </row>
    <row r="18" spans="1:14">
      <c r="A18" s="4" t="s">
        <v>366</v>
      </c>
    </row>
    <row r="19" spans="1:14">
      <c r="A19" s="4" t="s">
        <v>367</v>
      </c>
      <c r="J19" s="5" t="n">
        <v>15454</v>
      </c>
    </row>
    <row r="20" spans="1:14">
      <c r="A20" s="4" t="s">
        <v>358</v>
      </c>
      <c r="B20" s="6" t="n">
        <v>5276</v>
      </c>
      <c r="K20" s="5" t="n">
        <v>10906</v>
      </c>
    </row>
    <row r="21" spans="1:14">
      <c r="A21" s="4" t="s">
        <v>365</v>
      </c>
      <c r="J21" s="5" t="n">
        <v>5276</v>
      </c>
    </row>
    <row r="22" spans="1:14">
      <c r="A22" s="4" t="s">
        <v>352</v>
      </c>
      <c r="J22" s="5" t="n">
        <v>10906</v>
      </c>
    </row>
    <row r="23" spans="1:14">
      <c r="A23" s="4" t="s">
        <v>288</v>
      </c>
      <c r="B23" s="4" t="s">
        <v>368</v>
      </c>
    </row>
    <row r="24" spans="1:14">
      <c r="A24" s="4" t="s">
        <v>369</v>
      </c>
    </row>
    <row r="25" spans="1:14">
      <c r="A25" s="4" t="s">
        <v>358</v>
      </c>
      <c r="J25" s="5" t="n">
        <v>95496</v>
      </c>
    </row>
    <row r="26" spans="1:14">
      <c r="A26" s="4" t="s">
        <v>365</v>
      </c>
      <c r="J26" s="5" t="n">
        <v>95496</v>
      </c>
    </row>
    <row r="27" spans="1:14">
      <c r="A27" s="4" t="s">
        <v>370</v>
      </c>
    </row>
    <row r="28" spans="1:14">
      <c r="A28" s="4" t="s">
        <v>367</v>
      </c>
      <c r="J28" s="6" t="n">
        <v>69</v>
      </c>
    </row>
    <row r="29" spans="1:14">
      <c r="A29" s="4" t="s">
        <v>371</v>
      </c>
      <c r="J29" s="4" t="s">
        <v>372</v>
      </c>
    </row>
    <row r="30" spans="1:14">
      <c r="A30" s="4" t="s">
        <v>358</v>
      </c>
      <c r="K30" s="6" t="n">
        <v>121063</v>
      </c>
    </row>
    <row r="31" spans="1:14">
      <c r="A31" s="4" t="s">
        <v>373</v>
      </c>
    </row>
    <row r="32" spans="1:14">
      <c r="A32" s="4" t="s">
        <v>374</v>
      </c>
      <c r="D32" s="9" t="n">
        <v>200000</v>
      </c>
    </row>
    <row r="33" spans="1:14">
      <c r="A33" s="4" t="s">
        <v>375</v>
      </c>
      <c r="C33" s="5" t="n">
        <v>95000000</v>
      </c>
      <c r="D33" s="5" t="n">
        <v>95000000</v>
      </c>
    </row>
    <row r="34" spans="1:14">
      <c r="A34" s="4" t="s">
        <v>376</v>
      </c>
      <c r="C34" s="6" t="n">
        <v>1</v>
      </c>
    </row>
    <row r="35" spans="1:14">
      <c r="A35" s="4" t="s">
        <v>377</v>
      </c>
    </row>
    <row r="36" spans="1:14">
      <c r="A36" s="4" t="s">
        <v>378</v>
      </c>
      <c r="C36" s="6" t="n">
        <v>5000</v>
      </c>
    </row>
    <row r="37" spans="1:14">
      <c r="A37" s="4" t="s">
        <v>379</v>
      </c>
    </row>
    <row r="38" spans="1:14">
      <c r="A38" s="4" t="s">
        <v>378</v>
      </c>
      <c r="C38" s="5" t="n">
        <v>10000</v>
      </c>
    </row>
    <row r="39" spans="1:14">
      <c r="A39" s="4" t="s">
        <v>380</v>
      </c>
    </row>
    <row r="40" spans="1:14">
      <c r="A40" s="4" t="s">
        <v>381</v>
      </c>
      <c r="M40" s="9" t="n">
        <v>817811</v>
      </c>
    </row>
    <row r="41" spans="1:14">
      <c r="A41" s="4" t="s">
        <v>382</v>
      </c>
    </row>
    <row r="42" spans="1:14">
      <c r="A42" s="4" t="s">
        <v>378</v>
      </c>
      <c r="C42" s="5" t="n">
        <v>2400</v>
      </c>
    </row>
    <row r="43" spans="1:14">
      <c r="A43" s="4" t="s">
        <v>383</v>
      </c>
    </row>
    <row r="44" spans="1:14">
      <c r="A44" s="4" t="s">
        <v>378</v>
      </c>
      <c r="C44" s="5" t="n">
        <v>3000</v>
      </c>
    </row>
    <row r="45" spans="1:14">
      <c r="A45" s="4" t="s">
        <v>384</v>
      </c>
    </row>
    <row r="46" spans="1:14">
      <c r="A46" s="4" t="s">
        <v>378</v>
      </c>
      <c r="C46" s="6" t="n">
        <v>16357</v>
      </c>
    </row>
    <row r="47" spans="1:14">
      <c r="A47" s="4" t="s">
        <v>385</v>
      </c>
    </row>
    <row r="48" spans="1:14">
      <c r="A48" s="4" t="s">
        <v>358</v>
      </c>
      <c r="H48" s="6" t="n">
        <v>100000</v>
      </c>
    </row>
    <row r="49" spans="1:14">
      <c r="A49" s="4" t="s">
        <v>359</v>
      </c>
      <c r="H49" s="4" t="s">
        <v>360</v>
      </c>
    </row>
    <row r="50" spans="1:14">
      <c r="A50" s="4" t="s">
        <v>288</v>
      </c>
      <c r="H50" s="4" t="s">
        <v>386</v>
      </c>
    </row>
    <row r="51" spans="1:14">
      <c r="A51" s="4" t="s">
        <v>387</v>
      </c>
    </row>
    <row r="52" spans="1:14">
      <c r="A52" s="4" t="s">
        <v>388</v>
      </c>
      <c r="N52" s="6" t="n">
        <v>12662</v>
      </c>
    </row>
    <row r="53" spans="1:14">
      <c r="A53" s="4" t="s">
        <v>389</v>
      </c>
      <c r="E53" s="9" t="n">
        <v>12000</v>
      </c>
    </row>
    <row r="54" spans="1:14">
      <c r="A54" s="4" t="s">
        <v>359</v>
      </c>
      <c r="E54" s="4" t="s">
        <v>360</v>
      </c>
    </row>
    <row r="55" spans="1:14">
      <c r="A55" s="4" t="s">
        <v>288</v>
      </c>
      <c r="E55" s="4" t="s">
        <v>390</v>
      </c>
    </row>
    <row r="56" spans="1:14">
      <c r="A56" s="4" t="s">
        <v>391</v>
      </c>
      <c r="N56" s="6" t="n">
        <v>3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V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5"/>
    <col customWidth="1" max="7" min="7" width="15"/>
    <col customWidth="1" max="8" min="8" width="14"/>
    <col customWidth="1" max="9" min="9" width="14"/>
    <col customWidth="1" max="10" min="10" width="16"/>
    <col customWidth="1" max="11" min="11" width="15"/>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392</v>
      </c>
      <c r="B1" s="2" t="s">
        <v>393</v>
      </c>
      <c r="C1" s="2" t="s">
        <v>394</v>
      </c>
      <c r="D1" s="2" t="s">
        <v>395</v>
      </c>
      <c r="E1" s="2" t="s">
        <v>396</v>
      </c>
      <c r="F1" s="2" t="s">
        <v>397</v>
      </c>
      <c r="G1" s="2" t="s">
        <v>398</v>
      </c>
      <c r="H1" s="2" t="s">
        <v>399</v>
      </c>
      <c r="I1" s="2" t="s">
        <v>2</v>
      </c>
      <c r="J1" s="2" t="s">
        <v>400</v>
      </c>
      <c r="K1" s="2" t="s">
        <v>401</v>
      </c>
      <c r="L1" s="2" t="s">
        <v>402</v>
      </c>
      <c r="M1" s="2" t="s">
        <v>403</v>
      </c>
      <c r="N1" s="2" t="s">
        <v>404</v>
      </c>
      <c r="O1" s="2" t="s">
        <v>2</v>
      </c>
      <c r="P1" s="2" t="s">
        <v>405</v>
      </c>
      <c r="Q1" s="2" t="s">
        <v>406</v>
      </c>
      <c r="R1" s="2" t="s">
        <v>407</v>
      </c>
      <c r="S1" s="2" t="s">
        <v>408</v>
      </c>
      <c r="T1" s="2" t="s">
        <v>409</v>
      </c>
      <c r="U1" s="2" t="s">
        <v>410</v>
      </c>
      <c r="V1" s="2" t="s">
        <v>30</v>
      </c>
    </row>
    <row r="2" spans="1:22">
      <c r="A2" s="4" t="s">
        <v>366</v>
      </c>
    </row>
    <row r="3" spans="1:22">
      <c r="A3" s="4" t="s">
        <v>365</v>
      </c>
      <c r="I3" s="6" t="n">
        <v>5276</v>
      </c>
      <c r="O3" s="6" t="n">
        <v>5276</v>
      </c>
    </row>
    <row r="4" spans="1:22">
      <c r="A4" s="4" t="s">
        <v>411</v>
      </c>
    </row>
    <row r="5" spans="1:22">
      <c r="A5" s="4" t="s">
        <v>412</v>
      </c>
      <c r="I5" s="5" t="n">
        <v>452471</v>
      </c>
      <c r="O5" s="5" t="n">
        <v>452471</v>
      </c>
      <c r="R5" s="6" t="n">
        <v>250000</v>
      </c>
      <c r="S5" s="6" t="n">
        <v>100000</v>
      </c>
      <c r="T5" s="6" t="n">
        <v>174000</v>
      </c>
    </row>
    <row r="6" spans="1:22">
      <c r="A6" s="4" t="s">
        <v>365</v>
      </c>
      <c r="I6" s="5" t="n">
        <v>2509444</v>
      </c>
      <c r="O6" s="5" t="n">
        <v>2509444</v>
      </c>
    </row>
    <row r="7" spans="1:22">
      <c r="A7" s="4" t="s">
        <v>391</v>
      </c>
      <c r="I7" s="5" t="n">
        <v>47316</v>
      </c>
      <c r="O7" s="5" t="n">
        <v>47316</v>
      </c>
    </row>
    <row r="8" spans="1:22">
      <c r="A8" s="4" t="s">
        <v>413</v>
      </c>
      <c r="I8" s="5" t="n">
        <v>126624</v>
      </c>
      <c r="O8" s="5" t="n">
        <v>126624</v>
      </c>
    </row>
    <row r="9" spans="1:22">
      <c r="A9" s="4" t="s">
        <v>127</v>
      </c>
      <c r="O9" s="5" t="n">
        <v>16063</v>
      </c>
    </row>
    <row r="10" spans="1:22">
      <c r="A10" s="4" t="s">
        <v>414</v>
      </c>
    </row>
    <row r="11" spans="1:22">
      <c r="A11" s="4" t="s">
        <v>412</v>
      </c>
      <c r="U11" s="6" t="n">
        <v>1533020</v>
      </c>
    </row>
    <row r="12" spans="1:22">
      <c r="A12" s="4" t="s">
        <v>365</v>
      </c>
      <c r="U12" s="6" t="n">
        <v>240251</v>
      </c>
    </row>
    <row r="13" spans="1:22">
      <c r="A13" s="4" t="s">
        <v>415</v>
      </c>
    </row>
    <row r="14" spans="1:22">
      <c r="A14" s="4" t="s">
        <v>412</v>
      </c>
      <c r="B14" s="6" t="n">
        <v>1292769</v>
      </c>
    </row>
    <row r="15" spans="1:22">
      <c r="A15" s="4" t="s">
        <v>359</v>
      </c>
      <c r="B15" s="4" t="s">
        <v>283</v>
      </c>
    </row>
    <row r="16" spans="1:22">
      <c r="A16" s="4" t="s">
        <v>416</v>
      </c>
      <c r="B16" s="4" t="s">
        <v>417</v>
      </c>
    </row>
    <row r="17" spans="1:22">
      <c r="A17" s="4" t="s">
        <v>418</v>
      </c>
    </row>
    <row r="18" spans="1:22">
      <c r="A18" s="4" t="s">
        <v>419</v>
      </c>
      <c r="B18" s="5" t="n">
        <v>10000000</v>
      </c>
    </row>
    <row r="19" spans="1:22">
      <c r="A19" s="4" t="s">
        <v>420</v>
      </c>
    </row>
    <row r="20" spans="1:22">
      <c r="A20" s="4" t="s">
        <v>412</v>
      </c>
      <c r="J20" s="6" t="n">
        <v>10552</v>
      </c>
    </row>
    <row r="21" spans="1:22">
      <c r="A21" s="4" t="s">
        <v>359</v>
      </c>
      <c r="J21" s="4" t="s">
        <v>283</v>
      </c>
    </row>
    <row r="22" spans="1:22">
      <c r="A22" s="4" t="s">
        <v>288</v>
      </c>
      <c r="J22" s="4" t="s">
        <v>421</v>
      </c>
    </row>
    <row r="23" spans="1:22">
      <c r="A23" s="4" t="s">
        <v>365</v>
      </c>
      <c r="I23" s="5" t="n">
        <v>10552</v>
      </c>
      <c r="O23" s="5" t="n">
        <v>10552</v>
      </c>
    </row>
    <row r="24" spans="1:22">
      <c r="A24" s="4" t="s">
        <v>391</v>
      </c>
      <c r="I24" s="5" t="n">
        <v>214</v>
      </c>
      <c r="O24" s="5" t="n">
        <v>214</v>
      </c>
    </row>
    <row r="25" spans="1:22">
      <c r="A25" s="4" t="s">
        <v>422</v>
      </c>
    </row>
    <row r="26" spans="1:22">
      <c r="A26" s="4" t="s">
        <v>412</v>
      </c>
      <c r="K26" s="6" t="n">
        <v>52760</v>
      </c>
    </row>
    <row r="27" spans="1:22">
      <c r="A27" s="4" t="s">
        <v>359</v>
      </c>
      <c r="K27" s="4" t="s">
        <v>423</v>
      </c>
    </row>
    <row r="28" spans="1:22">
      <c r="A28" s="4" t="s">
        <v>288</v>
      </c>
      <c r="K28" s="4" t="s">
        <v>424</v>
      </c>
    </row>
    <row r="29" spans="1:22">
      <c r="A29" s="4" t="s">
        <v>365</v>
      </c>
      <c r="I29" s="5" t="n">
        <v>52760</v>
      </c>
      <c r="O29" s="5" t="n">
        <v>52760</v>
      </c>
    </row>
    <row r="30" spans="1:22">
      <c r="A30" s="4" t="s">
        <v>391</v>
      </c>
      <c r="I30" s="5" t="n">
        <v>1928</v>
      </c>
      <c r="O30" s="5" t="n">
        <v>1928</v>
      </c>
    </row>
    <row r="31" spans="1:22">
      <c r="A31" s="4" t="s">
        <v>425</v>
      </c>
    </row>
    <row r="32" spans="1:22">
      <c r="A32" s="4" t="s">
        <v>412</v>
      </c>
      <c r="C32" s="6" t="n">
        <v>52760</v>
      </c>
    </row>
    <row r="33" spans="1:22">
      <c r="A33" s="4" t="s">
        <v>359</v>
      </c>
      <c r="C33" s="4" t="s">
        <v>423</v>
      </c>
    </row>
    <row r="34" spans="1:22">
      <c r="A34" s="4" t="s">
        <v>288</v>
      </c>
      <c r="C34" s="4" t="s">
        <v>426</v>
      </c>
    </row>
    <row r="35" spans="1:22">
      <c r="A35" s="4" t="s">
        <v>365</v>
      </c>
      <c r="I35" s="5" t="n">
        <v>52760</v>
      </c>
      <c r="O35" s="5" t="n">
        <v>52760</v>
      </c>
    </row>
    <row r="36" spans="1:22">
      <c r="A36" s="4" t="s">
        <v>391</v>
      </c>
      <c r="I36" s="5" t="n">
        <v>590</v>
      </c>
      <c r="O36" s="5" t="n">
        <v>590</v>
      </c>
    </row>
    <row r="37" spans="1:22">
      <c r="A37" s="4" t="s">
        <v>427</v>
      </c>
    </row>
    <row r="38" spans="1:22">
      <c r="A38" s="4" t="s">
        <v>412</v>
      </c>
      <c r="L38" s="6" t="n">
        <v>40098</v>
      </c>
    </row>
    <row r="39" spans="1:22">
      <c r="A39" s="4" t="s">
        <v>359</v>
      </c>
      <c r="L39" s="4" t="s">
        <v>423</v>
      </c>
    </row>
    <row r="40" spans="1:22">
      <c r="A40" s="4" t="s">
        <v>288</v>
      </c>
      <c r="L40" s="4" t="s">
        <v>428</v>
      </c>
    </row>
    <row r="41" spans="1:22">
      <c r="A41" s="4" t="s">
        <v>365</v>
      </c>
      <c r="I41" s="5" t="n">
        <v>40098</v>
      </c>
      <c r="O41" s="5" t="n">
        <v>40098</v>
      </c>
    </row>
    <row r="42" spans="1:22">
      <c r="A42" s="4" t="s">
        <v>391</v>
      </c>
      <c r="I42" s="5" t="n">
        <v>1675</v>
      </c>
      <c r="O42" s="5" t="n">
        <v>1675</v>
      </c>
    </row>
    <row r="43" spans="1:22">
      <c r="A43" s="4" t="s">
        <v>429</v>
      </c>
    </row>
    <row r="44" spans="1:22">
      <c r="A44" s="4" t="s">
        <v>412</v>
      </c>
      <c r="M44" s="6" t="n">
        <v>105520</v>
      </c>
    </row>
    <row r="45" spans="1:22">
      <c r="A45" s="4" t="s">
        <v>359</v>
      </c>
      <c r="M45" s="4" t="s">
        <v>423</v>
      </c>
    </row>
    <row r="46" spans="1:22">
      <c r="A46" s="4" t="s">
        <v>288</v>
      </c>
      <c r="M46" s="4" t="s">
        <v>430</v>
      </c>
    </row>
    <row r="47" spans="1:22">
      <c r="A47" s="4" t="s">
        <v>365</v>
      </c>
      <c r="I47" s="5" t="n">
        <v>105520</v>
      </c>
      <c r="O47" s="5" t="n">
        <v>105520</v>
      </c>
    </row>
    <row r="48" spans="1:22">
      <c r="A48" s="4" t="s">
        <v>391</v>
      </c>
      <c r="I48" s="5" t="n">
        <v>2349</v>
      </c>
      <c r="O48" s="5" t="n">
        <v>2349</v>
      </c>
    </row>
    <row r="49" spans="1:22">
      <c r="A49" s="4" t="s">
        <v>431</v>
      </c>
    </row>
    <row r="50" spans="1:22">
      <c r="A50" s="4" t="s">
        <v>412</v>
      </c>
      <c r="D50" s="6" t="n">
        <v>52760</v>
      </c>
    </row>
    <row r="51" spans="1:22">
      <c r="A51" s="4" t="s">
        <v>359</v>
      </c>
      <c r="D51" s="4" t="s">
        <v>423</v>
      </c>
    </row>
    <row r="52" spans="1:22">
      <c r="A52" s="4" t="s">
        <v>288</v>
      </c>
      <c r="D52" s="4" t="s">
        <v>432</v>
      </c>
    </row>
    <row r="53" spans="1:22">
      <c r="A53" s="4" t="s">
        <v>365</v>
      </c>
      <c r="I53" s="5" t="n">
        <v>52760</v>
      </c>
      <c r="O53" s="5" t="n">
        <v>52760</v>
      </c>
    </row>
    <row r="54" spans="1:22">
      <c r="A54" s="4" t="s">
        <v>391</v>
      </c>
      <c r="I54" s="5" t="n">
        <v>0</v>
      </c>
      <c r="O54" s="5" t="n">
        <v>0</v>
      </c>
    </row>
    <row r="55" spans="1:22">
      <c r="A55" s="4" t="s">
        <v>433</v>
      </c>
    </row>
    <row r="56" spans="1:22">
      <c r="A56" s="4" t="s">
        <v>412</v>
      </c>
      <c r="E56" s="6" t="n">
        <v>21104</v>
      </c>
    </row>
    <row r="57" spans="1:22">
      <c r="A57" s="4" t="s">
        <v>359</v>
      </c>
      <c r="E57" s="4" t="s">
        <v>423</v>
      </c>
    </row>
    <row r="58" spans="1:22">
      <c r="A58" s="4" t="s">
        <v>365</v>
      </c>
      <c r="I58" s="5" t="n">
        <v>21104</v>
      </c>
      <c r="O58" s="5" t="n">
        <v>21104</v>
      </c>
    </row>
    <row r="59" spans="1:22">
      <c r="A59" s="4" t="s">
        <v>391</v>
      </c>
      <c r="I59" s="5" t="n">
        <v>1150</v>
      </c>
      <c r="O59" s="5" t="n">
        <v>1150</v>
      </c>
    </row>
    <row r="60" spans="1:22">
      <c r="A60" s="4" t="s">
        <v>434</v>
      </c>
    </row>
    <row r="61" spans="1:22">
      <c r="A61" s="4" t="s">
        <v>412</v>
      </c>
      <c r="F61" s="6" t="n">
        <v>158280</v>
      </c>
    </row>
    <row r="62" spans="1:22">
      <c r="A62" s="4" t="s">
        <v>359</v>
      </c>
      <c r="F62" s="4" t="s">
        <v>435</v>
      </c>
    </row>
    <row r="63" spans="1:22">
      <c r="A63" s="4" t="s">
        <v>288</v>
      </c>
      <c r="F63" s="4" t="s">
        <v>436</v>
      </c>
    </row>
    <row r="64" spans="1:22">
      <c r="A64" s="4" t="s">
        <v>391</v>
      </c>
      <c r="I64" s="5" t="n">
        <v>483</v>
      </c>
      <c r="O64" s="5" t="n">
        <v>483</v>
      </c>
    </row>
    <row r="65" spans="1:22">
      <c r="A65" s="4" t="s">
        <v>437</v>
      </c>
      <c r="O65" s="5" t="n">
        <v>158763</v>
      </c>
    </row>
    <row r="66" spans="1:22">
      <c r="A66" s="4" t="s">
        <v>438</v>
      </c>
    </row>
    <row r="67" spans="1:22">
      <c r="A67" s="4" t="s">
        <v>412</v>
      </c>
      <c r="V67" s="6" t="n">
        <v>32718</v>
      </c>
    </row>
    <row r="68" spans="1:22">
      <c r="A68" s="4" t="s">
        <v>437</v>
      </c>
      <c r="O68" s="5" t="n">
        <v>32718</v>
      </c>
    </row>
    <row r="69" spans="1:22">
      <c r="A69" s="4" t="s">
        <v>439</v>
      </c>
    </row>
    <row r="70" spans="1:22">
      <c r="A70" s="4" t="s">
        <v>412</v>
      </c>
      <c r="V70" s="6" t="n">
        <v>32718</v>
      </c>
    </row>
    <row r="71" spans="1:22">
      <c r="A71" s="4" t="s">
        <v>365</v>
      </c>
      <c r="I71" s="5" t="n">
        <v>17938</v>
      </c>
      <c r="O71" s="5" t="n">
        <v>17938</v>
      </c>
    </row>
    <row r="72" spans="1:22">
      <c r="A72" s="4" t="s">
        <v>437</v>
      </c>
      <c r="O72" s="5" t="n">
        <v>13718</v>
      </c>
    </row>
    <row r="73" spans="1:22">
      <c r="A73" s="4" t="s">
        <v>440</v>
      </c>
    </row>
    <row r="74" spans="1:22">
      <c r="A74" s="4" t="s">
        <v>412</v>
      </c>
      <c r="N74" s="6" t="n">
        <v>43624</v>
      </c>
    </row>
    <row r="75" spans="1:22">
      <c r="A75" s="4" t="s">
        <v>359</v>
      </c>
      <c r="N75" s="4" t="s">
        <v>423</v>
      </c>
    </row>
    <row r="76" spans="1:22">
      <c r="A76" s="4" t="s">
        <v>288</v>
      </c>
      <c r="N76" s="4" t="s">
        <v>441</v>
      </c>
    </row>
    <row r="77" spans="1:22">
      <c r="A77" s="4" t="s">
        <v>365</v>
      </c>
      <c r="I77" s="5" t="n">
        <v>42208</v>
      </c>
      <c r="O77" s="5" t="n">
        <v>42208</v>
      </c>
    </row>
    <row r="78" spans="1:22">
      <c r="A78" s="4" t="s">
        <v>391</v>
      </c>
      <c r="I78" s="5" t="n">
        <v>2860</v>
      </c>
      <c r="O78" s="5" t="n">
        <v>2860</v>
      </c>
    </row>
    <row r="79" spans="1:22">
      <c r="A79" s="4" t="s">
        <v>442</v>
      </c>
    </row>
    <row r="80" spans="1:22">
      <c r="A80" s="4" t="s">
        <v>412</v>
      </c>
      <c r="G80" s="6" t="n">
        <v>87248</v>
      </c>
    </row>
    <row r="81" spans="1:22">
      <c r="A81" s="4" t="s">
        <v>443</v>
      </c>
      <c r="I81" s="5" t="n">
        <v>76342</v>
      </c>
    </row>
    <row r="82" spans="1:22">
      <c r="A82" s="4" t="s">
        <v>359</v>
      </c>
      <c r="G82" s="4" t="s">
        <v>444</v>
      </c>
    </row>
    <row r="83" spans="1:22">
      <c r="A83" s="4" t="s">
        <v>288</v>
      </c>
      <c r="G83" s="4" t="s">
        <v>445</v>
      </c>
    </row>
    <row r="84" spans="1:22">
      <c r="A84" s="4" t="s">
        <v>365</v>
      </c>
      <c r="I84" s="5" t="n">
        <v>68588</v>
      </c>
      <c r="O84" s="5" t="n">
        <v>68588</v>
      </c>
    </row>
    <row r="85" spans="1:22">
      <c r="A85" s="4" t="s">
        <v>391</v>
      </c>
      <c r="I85" s="5" t="n">
        <v>8774</v>
      </c>
      <c r="O85" s="5" t="n">
        <v>8774</v>
      </c>
    </row>
    <row r="86" spans="1:22">
      <c r="A86" s="4" t="s">
        <v>446</v>
      </c>
    </row>
    <row r="87" spans="1:22">
      <c r="A87" s="4" t="s">
        <v>412</v>
      </c>
      <c r="G87" s="6" t="n">
        <v>21812</v>
      </c>
    </row>
    <row r="88" spans="1:22">
      <c r="A88" s="4" t="s">
        <v>443</v>
      </c>
      <c r="I88" s="5" t="n">
        <v>10906</v>
      </c>
    </row>
    <row r="89" spans="1:22">
      <c r="A89" s="4" t="s">
        <v>359</v>
      </c>
      <c r="G89" s="4" t="s">
        <v>435</v>
      </c>
    </row>
    <row r="90" spans="1:22">
      <c r="A90" s="4" t="s">
        <v>288</v>
      </c>
      <c r="G90" s="4" t="s">
        <v>445</v>
      </c>
    </row>
    <row r="91" spans="1:22">
      <c r="A91" s="4" t="s">
        <v>365</v>
      </c>
      <c r="I91" s="5" t="n">
        <v>18994</v>
      </c>
      <c r="O91" s="5" t="n">
        <v>18994</v>
      </c>
    </row>
    <row r="92" spans="1:22">
      <c r="A92" s="4" t="s">
        <v>391</v>
      </c>
      <c r="I92" s="5" t="n">
        <v>437</v>
      </c>
      <c r="O92" s="6" t="n">
        <v>437</v>
      </c>
    </row>
    <row r="93" spans="1:22">
      <c r="A93" s="4" t="s">
        <v>437</v>
      </c>
      <c r="I93" s="6" t="n">
        <v>2110</v>
      </c>
    </row>
    <row r="94" spans="1:22">
      <c r="A94" s="4" t="s">
        <v>447</v>
      </c>
    </row>
    <row r="95" spans="1:22">
      <c r="A95" s="4" t="s">
        <v>412</v>
      </c>
      <c r="H95" s="6" t="n">
        <v>9000</v>
      </c>
    </row>
    <row r="96" spans="1:22">
      <c r="A96" s="4" t="s">
        <v>448</v>
      </c>
      <c r="H96" s="6" t="n">
        <v>9000</v>
      </c>
    </row>
    <row r="97" spans="1:22">
      <c r="A97" s="4" t="s">
        <v>359</v>
      </c>
      <c r="H97" s="4" t="s">
        <v>449</v>
      </c>
    </row>
    <row r="98" spans="1:22">
      <c r="A98" s="4" t="s">
        <v>288</v>
      </c>
      <c r="H98" s="4" t="s">
        <v>450</v>
      </c>
    </row>
    <row r="99" spans="1:22">
      <c r="A99" s="4" t="s">
        <v>365</v>
      </c>
      <c r="H99" s="6" t="n">
        <v>9000</v>
      </c>
    </row>
    <row r="100" spans="1:22">
      <c r="A100" s="4" t="s">
        <v>391</v>
      </c>
      <c r="H100" s="6" t="n">
        <v>814</v>
      </c>
    </row>
    <row r="101" spans="1:22">
      <c r="A101" s="4" t="s">
        <v>451</v>
      </c>
    </row>
    <row r="102" spans="1:22">
      <c r="A102" s="4" t="s">
        <v>412</v>
      </c>
      <c r="P102" s="6" t="n">
        <v>2664960</v>
      </c>
      <c r="Q102" s="6" t="n">
        <v>1555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6"/>
    <col customWidth="1" max="7" min="7" width="14"/>
    <col customWidth="1" max="8" min="8" width="16"/>
    <col customWidth="1" max="9" min="9" width="14"/>
    <col customWidth="1" max="10" min="10" width="14"/>
  </cols>
  <sheetData>
    <row r="1" spans="1:10">
      <c r="A1" s="1" t="s">
        <v>452</v>
      </c>
      <c r="B1" s="2" t="s">
        <v>293</v>
      </c>
      <c r="C1" s="2" t="s">
        <v>4</v>
      </c>
      <c r="D1" s="2" t="s">
        <v>453</v>
      </c>
      <c r="E1" s="2" t="s">
        <v>30</v>
      </c>
      <c r="F1" s="2" t="s">
        <v>295</v>
      </c>
      <c r="G1" s="2" t="s">
        <v>454</v>
      </c>
      <c r="H1" s="2" t="s">
        <v>455</v>
      </c>
      <c r="I1" s="2" t="s">
        <v>2</v>
      </c>
      <c r="J1" s="2" t="s">
        <v>30</v>
      </c>
    </row>
    <row r="2" spans="1:10">
      <c r="A2" s="4" t="s">
        <v>456</v>
      </c>
      <c r="C2" s="6" t="n">
        <v>709</v>
      </c>
      <c r="F2" s="6" t="n">
        <v>730</v>
      </c>
    </row>
    <row r="3" spans="1:10">
      <c r="A3" s="4" t="s">
        <v>297</v>
      </c>
      <c r="C3" s="4" t="s">
        <v>298</v>
      </c>
      <c r="F3" s="4" t="s">
        <v>298</v>
      </c>
    </row>
    <row r="4" spans="1:10">
      <c r="A4" s="4" t="s">
        <v>457</v>
      </c>
      <c r="I4" s="6" t="n">
        <v>4960</v>
      </c>
      <c r="J4" s="6" t="n">
        <v>12053</v>
      </c>
    </row>
    <row r="5" spans="1:10">
      <c r="A5" s="4" t="s">
        <v>458</v>
      </c>
      <c r="F5" s="4" t="s">
        <v>459</v>
      </c>
    </row>
    <row r="6" spans="1:10">
      <c r="A6" s="4" t="s">
        <v>460</v>
      </c>
    </row>
    <row r="7" spans="1:10">
      <c r="A7" s="4" t="s">
        <v>456</v>
      </c>
      <c r="G7" s="6" t="n">
        <v>4802</v>
      </c>
    </row>
    <row r="8" spans="1:10">
      <c r="A8" s="4" t="s">
        <v>457</v>
      </c>
      <c r="I8" s="5" t="n">
        <v>89323</v>
      </c>
      <c r="J8" s="5" t="n">
        <v>60614</v>
      </c>
    </row>
    <row r="9" spans="1:10">
      <c r="A9" s="4" t="s">
        <v>461</v>
      </c>
      <c r="G9" s="4" t="s">
        <v>462</v>
      </c>
    </row>
    <row r="10" spans="1:10">
      <c r="A10" s="4" t="s">
        <v>463</v>
      </c>
    </row>
    <row r="11" spans="1:10">
      <c r="A11" s="4" t="s">
        <v>456</v>
      </c>
      <c r="D11" s="6" t="n">
        <v>2021</v>
      </c>
    </row>
    <row r="12" spans="1:10">
      <c r="A12" s="4" t="s">
        <v>464</v>
      </c>
    </row>
    <row r="13" spans="1:10">
      <c r="A13" s="4" t="s">
        <v>456</v>
      </c>
      <c r="E13" s="6" t="n">
        <v>886</v>
      </c>
    </row>
    <row r="14" spans="1:10">
      <c r="A14" s="4" t="s">
        <v>465</v>
      </c>
    </row>
    <row r="15" spans="1:10">
      <c r="A15" s="4" t="s">
        <v>456</v>
      </c>
      <c r="H15" s="6" t="n">
        <v>122</v>
      </c>
    </row>
    <row r="16" spans="1:10">
      <c r="A16" s="4" t="s">
        <v>297</v>
      </c>
      <c r="H16" s="4" t="s">
        <v>298</v>
      </c>
    </row>
    <row r="17" spans="1:10">
      <c r="A17" s="4" t="s">
        <v>457</v>
      </c>
      <c r="I17" s="6" t="n">
        <v>1462</v>
      </c>
      <c r="J17" s="6" t="n">
        <v>1462</v>
      </c>
    </row>
    <row r="18" spans="1:10">
      <c r="A18" s="4" t="s">
        <v>458</v>
      </c>
      <c r="H18" s="4" t="s">
        <v>466</v>
      </c>
    </row>
    <row r="19" spans="1:10">
      <c r="A19" s="4" t="s">
        <v>467</v>
      </c>
      <c r="H19" s="4" t="s">
        <v>468</v>
      </c>
    </row>
    <row r="20" spans="1:10">
      <c r="A20" s="4" t="s">
        <v>469</v>
      </c>
    </row>
    <row r="21" spans="1:10">
      <c r="A21" s="4" t="s">
        <v>456</v>
      </c>
      <c r="B21" s="6" t="n">
        <v>1500</v>
      </c>
    </row>
    <row r="22" spans="1:10">
      <c r="A22" s="4" t="s">
        <v>470</v>
      </c>
      <c r="B22" s="5" t="n">
        <v>2000000</v>
      </c>
    </row>
    <row r="23" spans="1:10">
      <c r="A23" s="4" t="s">
        <v>471</v>
      </c>
    </row>
    <row r="24" spans="1:10">
      <c r="A24" s="4" t="s">
        <v>470</v>
      </c>
      <c r="B24" s="5" t="n">
        <v>500000</v>
      </c>
    </row>
    <row r="25" spans="1:10">
      <c r="A25" s="4" t="s">
        <v>472</v>
      </c>
    </row>
    <row r="26" spans="1:10">
      <c r="A26" s="4" t="s">
        <v>470</v>
      </c>
      <c r="B26" s="5" t="n">
        <v>500000</v>
      </c>
    </row>
    <row r="27" spans="1:10">
      <c r="A27" s="4" t="s">
        <v>473</v>
      </c>
    </row>
    <row r="28" spans="1:10">
      <c r="A28" s="4" t="s">
        <v>470</v>
      </c>
      <c r="B28" s="5" t="n">
        <v>500000</v>
      </c>
    </row>
    <row r="29" spans="1:10">
      <c r="A29" s="4" t="s">
        <v>474</v>
      </c>
    </row>
    <row r="30" spans="1:10">
      <c r="A30" s="4" t="s">
        <v>470</v>
      </c>
      <c r="B30" s="5"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601002</v>
      </c>
      <c r="C4" s="6" t="n">
        <v>-6687912</v>
      </c>
    </row>
    <row r="5" spans="1:3">
      <c r="A5" s="4" t="s">
        <v>478</v>
      </c>
      <c r="B5" s="5" t="n">
        <v>125648237</v>
      </c>
      <c r="C5" s="5" t="n">
        <v>125615984</v>
      </c>
    </row>
    <row r="6" spans="1:3">
      <c r="A6" s="4" t="s">
        <v>479</v>
      </c>
      <c r="B6" s="5" t="n">
        <v>80741</v>
      </c>
      <c r="C6" s="5" t="n">
        <v>206873</v>
      </c>
    </row>
    <row r="7" spans="1:3">
      <c r="A7" s="4" t="s">
        <v>480</v>
      </c>
      <c r="B7" s="5" t="n">
        <v>125648237</v>
      </c>
      <c r="C7" s="5" t="n">
        <v>125615984</v>
      </c>
    </row>
    <row r="8" spans="1:3">
      <c r="A8" s="4" t="s">
        <v>481</v>
      </c>
      <c r="B8" s="6" t="n">
        <v>0</v>
      </c>
      <c r="C8" s="8" t="n">
        <v>-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82</v>
      </c>
      <c r="B1" s="2" t="s">
        <v>285</v>
      </c>
      <c r="C1" s="2" t="s">
        <v>1</v>
      </c>
    </row>
    <row r="2" spans="1:3">
      <c r="B2" s="2" t="s">
        <v>483</v>
      </c>
      <c r="C2" s="2" t="s">
        <v>30</v>
      </c>
    </row>
    <row r="3" spans="1:3">
      <c r="A3" s="4" t="s">
        <v>484</v>
      </c>
      <c r="C3" s="6" t="n">
        <v>6041924</v>
      </c>
    </row>
    <row r="4" spans="1:3">
      <c r="A4" s="4" t="s">
        <v>485</v>
      </c>
      <c r="C4" s="5" t="n">
        <v>0</v>
      </c>
    </row>
    <row r="5" spans="1:3">
      <c r="A5" s="4" t="s">
        <v>486</v>
      </c>
      <c r="B5" s="6" t="n">
        <v>7634000</v>
      </c>
    </row>
    <row r="6" spans="1:3">
      <c r="A6" s="4" t="s">
        <v>487</v>
      </c>
      <c r="C6" s="6" t="n">
        <v>6041924</v>
      </c>
    </row>
    <row r="7" spans="1:3">
      <c r="A7" s="4" t="s">
        <v>488</v>
      </c>
      <c r="B7" s="4" t="s">
        <v>4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6"/>
    <col customWidth="1" max="2" min="2" width="37"/>
  </cols>
  <sheetData>
    <row r="1" spans="1:2">
      <c r="A1" s="1" t="s">
        <v>490</v>
      </c>
      <c r="B1" s="2" t="s">
        <v>1</v>
      </c>
    </row>
    <row r="2" spans="1:2">
      <c r="B2" s="2" t="s">
        <v>491</v>
      </c>
    </row>
    <row r="3" spans="1:2">
      <c r="A3" s="3" t="s">
        <v>492</v>
      </c>
    </row>
    <row r="4" spans="1:2">
      <c r="A4" s="4" t="s">
        <v>493</v>
      </c>
      <c r="B4" s="5" t="n">
        <v>240000</v>
      </c>
    </row>
    <row r="5" spans="1:2">
      <c r="A5" s="4" t="s">
        <v>494</v>
      </c>
      <c r="B5" s="5" t="n">
        <v>120000</v>
      </c>
    </row>
    <row r="6" spans="1:2">
      <c r="A6" s="4" t="s">
        <v>495</v>
      </c>
      <c r="B6" s="4" t="s">
        <v>35</v>
      </c>
    </row>
    <row r="7" spans="1:2">
      <c r="A7" s="4" t="s">
        <v>496</v>
      </c>
      <c r="B7" s="4" t="s">
        <v>35</v>
      </c>
    </row>
    <row r="8" spans="1:2">
      <c r="A8" s="4" t="s">
        <v>497</v>
      </c>
      <c r="B8" s="5" t="n">
        <v>120000</v>
      </c>
    </row>
    <row r="9" spans="1:2">
      <c r="A9" s="4" t="s">
        <v>498</v>
      </c>
      <c r="B9" s="5" t="n">
        <v>30000</v>
      </c>
    </row>
    <row r="10" spans="1:2">
      <c r="A10" s="3" t="s">
        <v>499</v>
      </c>
    </row>
    <row r="11" spans="1:2">
      <c r="A11" s="4" t="s">
        <v>500</v>
      </c>
      <c r="B11" s="8" t="n">
        <v>0.1</v>
      </c>
    </row>
    <row r="12" spans="1:2">
      <c r="A12" s="4" t="s">
        <v>501</v>
      </c>
      <c r="B12" s="10" t="n">
        <v>0.2</v>
      </c>
    </row>
    <row r="13" spans="1:2">
      <c r="A13" s="4" t="s">
        <v>502</v>
      </c>
      <c r="B13" s="10" t="n">
        <v>0.1</v>
      </c>
    </row>
    <row r="14" spans="1:2">
      <c r="A14" s="4" t="s">
        <v>503</v>
      </c>
      <c r="B14" s="10" t="n">
        <v>0.2</v>
      </c>
    </row>
    <row r="15" spans="1:2">
      <c r="A15" s="4" t="s">
        <v>504</v>
      </c>
      <c r="B15" s="8" t="n">
        <v>0.2</v>
      </c>
    </row>
    <row r="16" spans="1:2">
      <c r="A16" s="3" t="s">
        <v>505</v>
      </c>
    </row>
    <row r="17" spans="1:2">
      <c r="A17" s="4" t="s">
        <v>506</v>
      </c>
      <c r="B17" s="4" t="s">
        <v>507</v>
      </c>
    </row>
    <row r="18" spans="1:2">
      <c r="A18" s="4" t="s">
        <v>508</v>
      </c>
      <c r="B18" s="4" t="s">
        <v>314</v>
      </c>
    </row>
    <row r="19" spans="1:2">
      <c r="A19" s="4" t="s">
        <v>509</v>
      </c>
      <c r="B19" s="4" t="s">
        <v>510</v>
      </c>
    </row>
    <row r="20" spans="1:2">
      <c r="A20" s="4" t="s">
        <v>511</v>
      </c>
      <c r="B20" s="4" t="s">
        <v>510</v>
      </c>
    </row>
    <row r="21" spans="1:2">
      <c r="A21" s="4" t="s">
        <v>512</v>
      </c>
      <c r="B21" s="4" t="s">
        <v>510</v>
      </c>
    </row>
    <row r="22" spans="1:2">
      <c r="A22" s="4" t="s">
        <v>513</v>
      </c>
      <c r="B22" s="4" t="s">
        <v>514</v>
      </c>
    </row>
    <row r="23" spans="1:2">
      <c r="A23" s="4" t="s">
        <v>515</v>
      </c>
      <c r="B23" s="4" t="s">
        <v>514</v>
      </c>
    </row>
    <row r="24" spans="1:2">
      <c r="A24" s="3" t="s">
        <v>516</v>
      </c>
    </row>
    <row r="25" spans="1:2">
      <c r="A25" s="4" t="s">
        <v>506</v>
      </c>
      <c r="B25" s="4" t="s">
        <v>35</v>
      </c>
    </row>
    <row r="26" spans="1:2">
      <c r="A26" s="4" t="s">
        <v>508</v>
      </c>
      <c r="B26" s="4" t="s">
        <v>35</v>
      </c>
    </row>
    <row r="27" spans="1:2">
      <c r="A27" s="4" t="s">
        <v>509</v>
      </c>
      <c r="B27" s="4" t="s">
        <v>35</v>
      </c>
    </row>
    <row r="28" spans="1:2">
      <c r="A28" s="4" t="s">
        <v>511</v>
      </c>
      <c r="B28" s="4" t="s">
        <v>35</v>
      </c>
    </row>
    <row r="29" spans="1:2">
      <c r="A29" s="4" t="s">
        <v>512</v>
      </c>
      <c r="B29" s="4" t="s">
        <v>35</v>
      </c>
    </row>
    <row r="30" spans="1:2">
      <c r="A30" s="4" t="s">
        <v>513</v>
      </c>
      <c r="B30" s="4" t="s">
        <v>35</v>
      </c>
    </row>
    <row r="31" spans="1:2">
      <c r="A31" s="4" t="s">
        <v>515</v>
      </c>
      <c r="B31" s="4" t="s">
        <v>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517</v>
      </c>
      <c r="B1" s="2" t="s">
        <v>293</v>
      </c>
      <c r="C1" s="2" t="s">
        <v>518</v>
      </c>
      <c r="D1" s="2" t="s">
        <v>2</v>
      </c>
    </row>
    <row r="2" spans="1:4">
      <c r="A2" s="4" t="s">
        <v>519</v>
      </c>
      <c r="D2" s="4" t="s">
        <v>35</v>
      </c>
    </row>
    <row r="3" spans="1:4">
      <c r="A3" s="4" t="s">
        <v>302</v>
      </c>
      <c r="D3" s="8" t="n">
        <v>0.2</v>
      </c>
    </row>
    <row r="4" spans="1:4">
      <c r="A4" s="4" t="s">
        <v>520</v>
      </c>
    </row>
    <row r="5" spans="1:4">
      <c r="A5" s="4" t="s">
        <v>301</v>
      </c>
      <c r="B5" s="5" t="n">
        <v>120000</v>
      </c>
    </row>
    <row r="6" spans="1:4">
      <c r="A6" s="4" t="s">
        <v>313</v>
      </c>
      <c r="B6" s="4" t="s">
        <v>314</v>
      </c>
    </row>
    <row r="7" spans="1:4">
      <c r="A7" s="4" t="s">
        <v>302</v>
      </c>
      <c r="B7" s="8" t="n">
        <v>0.2</v>
      </c>
    </row>
    <row r="8" spans="1:4">
      <c r="A8" s="4" t="s">
        <v>521</v>
      </c>
      <c r="B8" s="6" t="n">
        <v>65290</v>
      </c>
    </row>
    <row r="9" spans="1:4">
      <c r="A9" s="4" t="s">
        <v>522</v>
      </c>
      <c r="B9" s="8" t="n">
        <v>0.58</v>
      </c>
    </row>
    <row r="10" spans="1:4">
      <c r="A10" s="4" t="s">
        <v>302</v>
      </c>
      <c r="B10" s="8" t="n">
        <v>0.2</v>
      </c>
    </row>
    <row r="11" spans="1:4">
      <c r="A11" s="4" t="s">
        <v>523</v>
      </c>
      <c r="B11" s="4" t="s">
        <v>314</v>
      </c>
    </row>
    <row r="12" spans="1:4">
      <c r="A12" s="4" t="s">
        <v>524</v>
      </c>
      <c r="B12" s="4" t="s">
        <v>525</v>
      </c>
    </row>
    <row r="13" spans="1:4">
      <c r="A13" s="4" t="s">
        <v>470</v>
      </c>
      <c r="B13" s="5" t="n">
        <v>16636</v>
      </c>
    </row>
    <row r="14" spans="1:4">
      <c r="A14" s="4" t="s">
        <v>316</v>
      </c>
      <c r="D14" s="5" t="n">
        <v>120000</v>
      </c>
    </row>
    <row r="15" spans="1:4">
      <c r="A15" s="4" t="s">
        <v>526</v>
      </c>
      <c r="B15" s="5" t="n">
        <v>30000</v>
      </c>
    </row>
    <row r="16" spans="1:4">
      <c r="A16" s="4" t="s">
        <v>527</v>
      </c>
      <c r="B16" s="4" t="s">
        <v>298</v>
      </c>
    </row>
    <row r="17" spans="1:4">
      <c r="A17" s="4" t="s">
        <v>528</v>
      </c>
    </row>
    <row r="18" spans="1:4">
      <c r="A18" s="4" t="s">
        <v>301</v>
      </c>
      <c r="C18" s="5" t="n">
        <v>960000</v>
      </c>
    </row>
    <row r="19" spans="1:4">
      <c r="A19" s="4" t="s">
        <v>519</v>
      </c>
      <c r="C19" s="5" t="n">
        <v>720000</v>
      </c>
    </row>
    <row r="20" spans="1:4">
      <c r="A20" s="4" t="s">
        <v>313</v>
      </c>
      <c r="C20" s="4" t="s">
        <v>314</v>
      </c>
    </row>
    <row r="21" spans="1:4">
      <c r="A21" s="4" t="s">
        <v>302</v>
      </c>
      <c r="C21" s="8" t="n">
        <v>0.1</v>
      </c>
    </row>
    <row r="22" spans="1:4">
      <c r="A22" s="4" t="s">
        <v>521</v>
      </c>
      <c r="C22" s="6" t="n">
        <v>43151</v>
      </c>
    </row>
    <row r="23" spans="1:4">
      <c r="A23" s="4" t="s">
        <v>522</v>
      </c>
      <c r="C23" s="8" t="n">
        <v>0.18</v>
      </c>
    </row>
    <row r="24" spans="1:4">
      <c r="A24" s="4" t="s">
        <v>302</v>
      </c>
      <c r="C24" s="8" t="n">
        <v>0.1</v>
      </c>
    </row>
    <row r="25" spans="1:4">
      <c r="A25" s="4" t="s">
        <v>523</v>
      </c>
      <c r="C25" s="4" t="s">
        <v>314</v>
      </c>
    </row>
    <row r="26" spans="1:4">
      <c r="A26" s="4" t="s">
        <v>524</v>
      </c>
      <c r="C26" s="4" t="s">
        <v>529</v>
      </c>
    </row>
    <row r="27" spans="1:4">
      <c r="A27" s="4" t="s">
        <v>470</v>
      </c>
      <c r="C27" s="5" t="n">
        <v>2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4"/>
  </cols>
  <sheetData>
    <row r="1" spans="1:5">
      <c r="A1" s="1" t="s">
        <v>530</v>
      </c>
      <c r="B1" s="2" t="s">
        <v>531</v>
      </c>
      <c r="C1" s="2" t="s">
        <v>532</v>
      </c>
      <c r="D1" s="2" t="s">
        <v>533</v>
      </c>
      <c r="E1" s="2" t="s">
        <v>534</v>
      </c>
    </row>
    <row r="2" spans="1:5">
      <c r="A2" s="4" t="s">
        <v>302</v>
      </c>
      <c r="E2" s="8" t="n">
        <v>0.2</v>
      </c>
    </row>
    <row r="3" spans="1:5">
      <c r="A3" s="4" t="s">
        <v>535</v>
      </c>
    </row>
    <row r="4" spans="1:5">
      <c r="A4" s="4" t="s">
        <v>313</v>
      </c>
      <c r="B4" s="4" t="s">
        <v>250</v>
      </c>
    </row>
    <row r="5" spans="1:5">
      <c r="A5" s="4" t="s">
        <v>302</v>
      </c>
      <c r="B5" s="8" t="n">
        <v>0.2</v>
      </c>
    </row>
    <row r="6" spans="1:5">
      <c r="A6" s="4" t="s">
        <v>536</v>
      </c>
      <c r="B6" s="6" t="n">
        <v>94830</v>
      </c>
    </row>
    <row r="7" spans="1:5">
      <c r="A7" s="4" t="s">
        <v>537</v>
      </c>
    </row>
    <row r="8" spans="1:5">
      <c r="A8" s="4" t="s">
        <v>538</v>
      </c>
      <c r="B8" s="5" t="n">
        <v>120000</v>
      </c>
    </row>
    <row r="9" spans="1:5">
      <c r="A9" s="4" t="s">
        <v>539</v>
      </c>
    </row>
    <row r="10" spans="1:5">
      <c r="A10" s="4" t="s">
        <v>540</v>
      </c>
      <c r="D10" s="9" t="n">
        <v>1000</v>
      </c>
    </row>
    <row r="11" spans="1:5">
      <c r="A11" s="4" t="s">
        <v>313</v>
      </c>
      <c r="C11" s="4" t="s">
        <v>314</v>
      </c>
      <c r="D11" s="4" t="s">
        <v>314</v>
      </c>
    </row>
    <row r="12" spans="1:5">
      <c r="A12" s="4" t="s">
        <v>302</v>
      </c>
      <c r="C12" s="8" t="n">
        <v>0.1</v>
      </c>
    </row>
    <row r="13" spans="1:5">
      <c r="A13" s="4" t="s">
        <v>536</v>
      </c>
      <c r="C13" s="6" t="n">
        <v>195307</v>
      </c>
    </row>
    <row r="14" spans="1:5">
      <c r="A14" s="4" t="s">
        <v>541</v>
      </c>
    </row>
    <row r="15" spans="1:5">
      <c r="A15" s="4" t="s">
        <v>538</v>
      </c>
      <c r="C15" s="5" t="n">
        <v>250000</v>
      </c>
      <c r="D15"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4</v>
      </c>
      <c r="B4" s="6" t="n">
        <v>6755436</v>
      </c>
      <c r="C4" s="6" t="n">
        <v>533802</v>
      </c>
    </row>
    <row r="5" spans="1:3">
      <c r="A5" s="4" t="s">
        <v>75</v>
      </c>
      <c r="B5" s="5" t="n">
        <v>6154396</v>
      </c>
      <c r="C5" s="5" t="n">
        <v>484809</v>
      </c>
    </row>
    <row r="6" spans="1:3">
      <c r="A6" s="4" t="s">
        <v>76</v>
      </c>
      <c r="B6" s="5" t="n">
        <v>601040</v>
      </c>
      <c r="C6" s="5" t="n">
        <v>48993</v>
      </c>
    </row>
    <row r="7" spans="1:3">
      <c r="A7" s="3" t="s">
        <v>77</v>
      </c>
    </row>
    <row r="8" spans="1:3">
      <c r="A8" s="4" t="s">
        <v>78</v>
      </c>
      <c r="B8" s="5" t="n">
        <v>794099</v>
      </c>
      <c r="C8" s="5" t="n">
        <v>486036</v>
      </c>
    </row>
    <row r="9" spans="1:3">
      <c r="A9" s="4" t="s">
        <v>79</v>
      </c>
      <c r="B9" s="5" t="n">
        <v>9448</v>
      </c>
      <c r="C9" s="5" t="n">
        <v>5416</v>
      </c>
    </row>
    <row r="10" spans="1:3">
      <c r="A10" s="4" t="s">
        <v>80</v>
      </c>
      <c r="B10" s="5" t="n">
        <v>803547</v>
      </c>
      <c r="C10" s="5" t="n">
        <v>491452</v>
      </c>
    </row>
    <row r="11" spans="1:3">
      <c r="A11" s="4" t="s">
        <v>81</v>
      </c>
      <c r="B11" s="5" t="n">
        <v>-202507</v>
      </c>
      <c r="C11" s="5" t="n">
        <v>-442459</v>
      </c>
    </row>
    <row r="12" spans="1:3">
      <c r="A12" s="3" t="s">
        <v>82</v>
      </c>
    </row>
    <row r="13" spans="1:3">
      <c r="A13" s="4" t="s">
        <v>83</v>
      </c>
      <c r="B13" s="4" t="s">
        <v>35</v>
      </c>
      <c r="C13" s="5" t="n">
        <v>1063</v>
      </c>
    </row>
    <row r="14" spans="1:3">
      <c r="A14" s="4" t="s">
        <v>84</v>
      </c>
      <c r="B14" s="5" t="n">
        <v>19</v>
      </c>
      <c r="C14" s="5" t="n">
        <v>814</v>
      </c>
    </row>
    <row r="15" spans="1:3">
      <c r="A15" s="4" t="s">
        <v>85</v>
      </c>
      <c r="B15" s="5" t="n">
        <v>-264</v>
      </c>
      <c r="C15" s="5" t="n">
        <v>-3481</v>
      </c>
    </row>
    <row r="16" spans="1:3">
      <c r="A16" s="4" t="s">
        <v>86</v>
      </c>
      <c r="B16" s="5" t="n">
        <v>-205750</v>
      </c>
      <c r="C16" s="5" t="n">
        <v>-86898</v>
      </c>
    </row>
    <row r="17" spans="1:3">
      <c r="A17" s="4" t="s">
        <v>87</v>
      </c>
      <c r="B17" s="5" t="n">
        <v>-12764</v>
      </c>
      <c r="C17" s="5" t="n">
        <v>-6000</v>
      </c>
    </row>
    <row r="18" spans="1:3">
      <c r="A18" s="4" t="s">
        <v>88</v>
      </c>
      <c r="B18" s="4" t="s">
        <v>35</v>
      </c>
      <c r="C18" s="5" t="n">
        <v>-6150508</v>
      </c>
    </row>
    <row r="19" spans="1:3">
      <c r="A19" s="4" t="s">
        <v>89</v>
      </c>
      <c r="B19" s="5" t="n">
        <v>-178967</v>
      </c>
      <c r="C19" s="5" t="n">
        <v>-240</v>
      </c>
    </row>
    <row r="20" spans="1:3">
      <c r="A20" s="4" t="s">
        <v>90</v>
      </c>
      <c r="B20" s="5" t="n">
        <v>-397726</v>
      </c>
      <c r="C20" s="5" t="n">
        <v>-6245250</v>
      </c>
    </row>
    <row r="21" spans="1:3">
      <c r="A21" s="4" t="s">
        <v>91</v>
      </c>
      <c r="B21" s="5" t="n">
        <v>-600233</v>
      </c>
      <c r="C21" s="5" t="n">
        <v>-6687709</v>
      </c>
    </row>
    <row r="22" spans="1:3">
      <c r="A22" s="4" t="s">
        <v>92</v>
      </c>
      <c r="B22" s="5" t="n">
        <v>-769</v>
      </c>
      <c r="C22" s="5" t="n">
        <v>-203</v>
      </c>
    </row>
    <row r="23" spans="1:3">
      <c r="A23" s="4" t="s">
        <v>93</v>
      </c>
      <c r="B23" s="5" t="n">
        <v>-601002</v>
      </c>
      <c r="C23" s="5" t="n">
        <v>-6687912</v>
      </c>
    </row>
    <row r="24" spans="1:3">
      <c r="A24" s="3" t="s">
        <v>94</v>
      </c>
    </row>
    <row r="25" spans="1:3">
      <c r="A25" s="4" t="s">
        <v>95</v>
      </c>
      <c r="B25" s="5" t="n">
        <v>55215</v>
      </c>
      <c r="C25" s="5" t="n">
        <v>-424713</v>
      </c>
    </row>
    <row r="26" spans="1:3">
      <c r="A26" s="4" t="s">
        <v>96</v>
      </c>
      <c r="B26" s="6" t="n">
        <v>-545787</v>
      </c>
      <c r="C26" s="6" t="n">
        <v>-7112625</v>
      </c>
    </row>
    <row r="27" spans="1:3">
      <c r="A27" s="4" t="s">
        <v>97</v>
      </c>
      <c r="B27" s="6" t="n">
        <v>0</v>
      </c>
      <c r="C27" s="8" t="n">
        <v>-0.05</v>
      </c>
    </row>
    <row r="28" spans="1:3">
      <c r="A28" s="4" t="s">
        <v>98</v>
      </c>
      <c r="B28" s="6" t="n">
        <v>0</v>
      </c>
      <c r="C28" s="8" t="n">
        <v>-0.05</v>
      </c>
    </row>
    <row r="29" spans="1:3">
      <c r="A29" s="4" t="s">
        <v>99</v>
      </c>
      <c r="B29" s="5" t="n">
        <v>125648237</v>
      </c>
      <c r="C29" s="5" t="n">
        <v>125615984</v>
      </c>
    </row>
    <row r="30" spans="1:3">
      <c r="A30" s="4" t="s">
        <v>100</v>
      </c>
      <c r="B30" s="5" t="n">
        <v>125648237</v>
      </c>
      <c r="C30" s="5" t="n">
        <v>125615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6"/>
    <col customWidth="1" max="6" min="6" width="37"/>
    <col customWidth="1" max="7" min="7" width="12"/>
  </cols>
  <sheetData>
    <row r="1" spans="1:7">
      <c r="A1" s="1" t="s">
        <v>101</v>
      </c>
      <c r="B1" s="2" t="s">
        <v>102</v>
      </c>
      <c r="C1" s="2" t="s">
        <v>103</v>
      </c>
      <c r="D1" s="2" t="s">
        <v>104</v>
      </c>
      <c r="E1" s="2" t="s">
        <v>105</v>
      </c>
      <c r="F1" s="2" t="s">
        <v>106</v>
      </c>
      <c r="G1" s="2" t="s">
        <v>107</v>
      </c>
    </row>
    <row r="2" spans="1:7">
      <c r="A2" s="4" t="s">
        <v>108</v>
      </c>
      <c r="B2" s="4" t="s">
        <v>35</v>
      </c>
      <c r="C2" s="5" t="n">
        <v>125585532</v>
      </c>
    </row>
    <row r="3" spans="1:7">
      <c r="A3" s="4" t="s">
        <v>109</v>
      </c>
      <c r="B3" s="4" t="s">
        <v>35</v>
      </c>
      <c r="C3" s="6" t="n">
        <v>125586</v>
      </c>
      <c r="D3" s="6" t="n">
        <v>-257936</v>
      </c>
      <c r="E3" s="6" t="n">
        <v>6286695</v>
      </c>
      <c r="F3" s="6" t="n">
        <v>-680965</v>
      </c>
      <c r="G3" s="6" t="n">
        <v>5473623</v>
      </c>
    </row>
    <row r="4" spans="1:7">
      <c r="A4" s="4" t="s">
        <v>110</v>
      </c>
      <c r="B4" s="4" t="s">
        <v>35</v>
      </c>
      <c r="C4" s="4" t="s">
        <v>35</v>
      </c>
      <c r="D4" s="4" t="s">
        <v>35</v>
      </c>
      <c r="F4" s="5" t="n">
        <v>-424713</v>
      </c>
      <c r="G4" s="5" t="n">
        <v>-424713</v>
      </c>
    </row>
    <row r="5" spans="1:7">
      <c r="A5" s="4" t="s">
        <v>111</v>
      </c>
      <c r="B5" s="4" t="s">
        <v>35</v>
      </c>
      <c r="C5" s="4" t="s">
        <v>35</v>
      </c>
      <c r="D5" s="5" t="n">
        <v>362859</v>
      </c>
      <c r="F5" s="4" t="s">
        <v>35</v>
      </c>
      <c r="G5" s="5" t="n">
        <v>362859</v>
      </c>
    </row>
    <row r="6" spans="1:7">
      <c r="A6" s="4" t="s">
        <v>112</v>
      </c>
      <c r="B6" s="4" t="s">
        <v>35</v>
      </c>
      <c r="C6" s="5" t="n">
        <v>45000</v>
      </c>
    </row>
    <row r="7" spans="1:7">
      <c r="A7" s="4" t="s">
        <v>113</v>
      </c>
      <c r="B7" s="4" t="s">
        <v>35</v>
      </c>
      <c r="C7" s="6" t="n">
        <v>45</v>
      </c>
      <c r="D7" s="5" t="n">
        <v>28307</v>
      </c>
      <c r="E7" s="4" t="s">
        <v>35</v>
      </c>
      <c r="F7" s="4" t="s">
        <v>35</v>
      </c>
      <c r="G7" s="5" t="n">
        <v>28352</v>
      </c>
    </row>
    <row r="8" spans="1:7">
      <c r="A8" s="4" t="s">
        <v>114</v>
      </c>
      <c r="B8" s="4" t="s">
        <v>35</v>
      </c>
      <c r="C8" s="4" t="s">
        <v>35</v>
      </c>
      <c r="D8" s="4" t="s">
        <v>35</v>
      </c>
      <c r="E8" s="5" t="n">
        <v>-6687912</v>
      </c>
      <c r="F8" s="4" t="s">
        <v>35</v>
      </c>
      <c r="G8" s="5" t="n">
        <v>-6687912</v>
      </c>
    </row>
    <row r="9" spans="1:7">
      <c r="A9" s="4" t="s">
        <v>115</v>
      </c>
      <c r="B9" s="4" t="s">
        <v>35</v>
      </c>
      <c r="C9" s="5" t="n">
        <v>125630532</v>
      </c>
    </row>
    <row r="10" spans="1:7">
      <c r="A10" s="4" t="s">
        <v>116</v>
      </c>
      <c r="B10" s="4" t="s">
        <v>35</v>
      </c>
      <c r="C10" s="6" t="n">
        <v>125631</v>
      </c>
      <c r="D10" s="5" t="n">
        <v>133473</v>
      </c>
      <c r="E10" s="5" t="n">
        <v>-401217</v>
      </c>
      <c r="F10" s="5" t="n">
        <v>-1105678</v>
      </c>
      <c r="G10" s="5" t="n">
        <v>-1247791</v>
      </c>
    </row>
    <row r="11" spans="1:7">
      <c r="A11" s="4" t="s">
        <v>110</v>
      </c>
      <c r="B11" s="4" t="s">
        <v>35</v>
      </c>
      <c r="C11" s="4" t="s">
        <v>35</v>
      </c>
      <c r="D11" s="4" t="s">
        <v>35</v>
      </c>
      <c r="E11" s="4" t="s">
        <v>35</v>
      </c>
      <c r="F11" s="5" t="n">
        <v>55215</v>
      </c>
      <c r="G11" s="5" t="n">
        <v>55215</v>
      </c>
    </row>
    <row r="12" spans="1:7">
      <c r="A12" s="4" t="s">
        <v>111</v>
      </c>
      <c r="G12" s="5" t="n">
        <v>362859</v>
      </c>
    </row>
    <row r="13" spans="1:7">
      <c r="A13" s="4" t="s">
        <v>113</v>
      </c>
      <c r="G13" s="5" t="n">
        <v>28352</v>
      </c>
    </row>
    <row r="14" spans="1:7">
      <c r="A14" s="4" t="s">
        <v>117</v>
      </c>
      <c r="B14" s="4" t="s">
        <v>35</v>
      </c>
      <c r="C14" s="5" t="n">
        <v>240000</v>
      </c>
    </row>
    <row r="15" spans="1:7">
      <c r="A15" s="4" t="s">
        <v>118</v>
      </c>
      <c r="B15" s="4" t="s">
        <v>35</v>
      </c>
      <c r="C15" s="6" t="n">
        <v>240</v>
      </c>
      <c r="D15" s="5" t="n">
        <v>23760</v>
      </c>
      <c r="E15" s="4" t="s">
        <v>35</v>
      </c>
      <c r="F15" s="4" t="s">
        <v>35</v>
      </c>
      <c r="G15" s="5" t="n">
        <v>24000</v>
      </c>
    </row>
    <row r="16" spans="1:7">
      <c r="A16" s="4" t="s">
        <v>119</v>
      </c>
      <c r="B16" s="4" t="s">
        <v>35</v>
      </c>
      <c r="C16" s="4" t="s">
        <v>35</v>
      </c>
      <c r="D16" s="5" t="n">
        <v>16636</v>
      </c>
      <c r="E16" s="4" t="s">
        <v>35</v>
      </c>
      <c r="F16" s="4" t="s">
        <v>35</v>
      </c>
      <c r="G16" s="5" t="n">
        <v>16636</v>
      </c>
    </row>
    <row r="17" spans="1:7">
      <c r="A17" s="4" t="s">
        <v>120</v>
      </c>
      <c r="B17" s="4" t="s">
        <v>35</v>
      </c>
      <c r="C17" s="4" t="s">
        <v>35</v>
      </c>
      <c r="D17" s="4" t="s">
        <v>35</v>
      </c>
      <c r="E17" s="5" t="n">
        <v>140</v>
      </c>
      <c r="F17" s="4" t="s">
        <v>35</v>
      </c>
      <c r="G17" s="5" t="n">
        <v>140</v>
      </c>
    </row>
    <row r="18" spans="1:7">
      <c r="A18" s="4" t="s">
        <v>114</v>
      </c>
      <c r="E18" s="5" t="n">
        <v>-601002</v>
      </c>
      <c r="G18" s="5" t="n">
        <v>-601002</v>
      </c>
    </row>
    <row r="19" spans="1:7">
      <c r="A19" s="4" t="s">
        <v>121</v>
      </c>
      <c r="B19" s="4" t="s">
        <v>35</v>
      </c>
      <c r="C19" s="5" t="n">
        <v>125870532</v>
      </c>
    </row>
    <row r="20" spans="1:7">
      <c r="A20" s="4" t="s">
        <v>122</v>
      </c>
      <c r="B20" s="4" t="s">
        <v>35</v>
      </c>
      <c r="C20" s="6" t="n">
        <v>125871</v>
      </c>
      <c r="D20" s="6" t="n">
        <v>174009</v>
      </c>
      <c r="E20" s="6" t="n">
        <v>-1002219</v>
      </c>
      <c r="F20" s="6" t="n">
        <v>-1050463</v>
      </c>
      <c r="G20" s="6" t="n">
        <v>-1752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0</v>
      </c>
    </row>
    <row r="3" spans="1:3">
      <c r="A3" s="3" t="s">
        <v>124</v>
      </c>
    </row>
    <row r="4" spans="1:3">
      <c r="A4" s="4" t="s">
        <v>125</v>
      </c>
      <c r="B4" s="6" t="n">
        <v>-601002</v>
      </c>
      <c r="C4" s="6" t="n">
        <v>-6687912</v>
      </c>
    </row>
    <row r="5" spans="1:3">
      <c r="A5" s="3" t="s">
        <v>126</v>
      </c>
    </row>
    <row r="6" spans="1:3">
      <c r="A6" s="4" t="s">
        <v>79</v>
      </c>
      <c r="B6" s="5" t="n">
        <v>9448</v>
      </c>
      <c r="C6" s="5" t="n">
        <v>5416</v>
      </c>
    </row>
    <row r="7" spans="1:3">
      <c r="A7" s="4" t="s">
        <v>127</v>
      </c>
      <c r="B7" s="5" t="n">
        <v>16063</v>
      </c>
      <c r="C7" s="4" t="s">
        <v>35</v>
      </c>
    </row>
    <row r="8" spans="1:3">
      <c r="A8" s="4" t="s">
        <v>128</v>
      </c>
      <c r="B8" s="5" t="n">
        <v>16636</v>
      </c>
      <c r="C8" s="5" t="n">
        <v>28352</v>
      </c>
    </row>
    <row r="9" spans="1:3">
      <c r="A9" s="4" t="s">
        <v>129</v>
      </c>
      <c r="B9" s="4" t="s">
        <v>35</v>
      </c>
      <c r="C9" s="5" t="n">
        <v>6150508</v>
      </c>
    </row>
    <row r="10" spans="1:3">
      <c r="A10" s="3" t="s">
        <v>130</v>
      </c>
    </row>
    <row r="11" spans="1:3">
      <c r="A11" s="4" t="s">
        <v>33</v>
      </c>
      <c r="B11" s="5" t="n">
        <v>-565306</v>
      </c>
      <c r="C11" s="5" t="n">
        <v>-96544</v>
      </c>
    </row>
    <row r="12" spans="1:3">
      <c r="A12" s="4" t="s">
        <v>36</v>
      </c>
      <c r="B12" s="5" t="n">
        <v>-272345</v>
      </c>
      <c r="C12" s="5" t="n">
        <v>-191874</v>
      </c>
    </row>
    <row r="13" spans="1:3">
      <c r="A13" s="4" t="s">
        <v>131</v>
      </c>
      <c r="B13" s="5" t="n">
        <v>-585821</v>
      </c>
      <c r="C13" s="5" t="n">
        <v>-28209</v>
      </c>
    </row>
    <row r="14" spans="1:3">
      <c r="A14" s="4" t="s">
        <v>132</v>
      </c>
      <c r="B14" s="5" t="n">
        <v>-15523</v>
      </c>
      <c r="C14" s="4" t="s">
        <v>35</v>
      </c>
    </row>
    <row r="15" spans="1:3">
      <c r="A15" s="4" t="s">
        <v>40</v>
      </c>
      <c r="B15" s="5" t="n">
        <v>-369287</v>
      </c>
      <c r="C15" s="5" t="n">
        <v>-28503</v>
      </c>
    </row>
    <row r="16" spans="1:3">
      <c r="A16" s="4" t="s">
        <v>44</v>
      </c>
      <c r="B16" s="5" t="n">
        <v>381512</v>
      </c>
      <c r="C16" s="5" t="n">
        <v>53169</v>
      </c>
    </row>
    <row r="17" spans="1:3">
      <c r="A17" s="4" t="s">
        <v>45</v>
      </c>
      <c r="B17" s="5" t="n">
        <v>-126754</v>
      </c>
      <c r="C17" s="5" t="n">
        <v>140513</v>
      </c>
    </row>
    <row r="18" spans="1:3">
      <c r="A18" s="4" t="s">
        <v>51</v>
      </c>
      <c r="B18" s="5" t="n">
        <v>48508</v>
      </c>
      <c r="C18" s="5" t="n">
        <v>95785</v>
      </c>
    </row>
    <row r="19" spans="1:3">
      <c r="A19" s="4" t="s">
        <v>46</v>
      </c>
      <c r="B19" s="5" t="n">
        <v>-62210</v>
      </c>
      <c r="C19" s="5" t="n">
        <v>62210</v>
      </c>
    </row>
    <row r="20" spans="1:3">
      <c r="A20" s="4" t="s">
        <v>133</v>
      </c>
      <c r="B20" s="5" t="n">
        <v>-2126081</v>
      </c>
      <c r="C20" s="5" t="n">
        <v>-497089</v>
      </c>
    </row>
    <row r="21" spans="1:3">
      <c r="A21" s="3" t="s">
        <v>134</v>
      </c>
    </row>
    <row r="22" spans="1:3">
      <c r="A22" s="4" t="s">
        <v>135</v>
      </c>
      <c r="B22" s="5" t="n">
        <v>-12816</v>
      </c>
      <c r="C22" s="4" t="s">
        <v>35</v>
      </c>
    </row>
    <row r="23" spans="1:3">
      <c r="A23" s="4" t="s">
        <v>136</v>
      </c>
      <c r="B23" s="5" t="n">
        <v>-131900</v>
      </c>
      <c r="C23" s="5" t="n">
        <v>-43952</v>
      </c>
    </row>
    <row r="24" spans="1:3">
      <c r="A24" s="4" t="s">
        <v>137</v>
      </c>
      <c r="B24" s="5" t="n">
        <v>-144716</v>
      </c>
      <c r="C24" s="5" t="n">
        <v>-43952</v>
      </c>
    </row>
    <row r="25" spans="1:3">
      <c r="A25" s="3" t="s">
        <v>138</v>
      </c>
    </row>
    <row r="26" spans="1:3">
      <c r="A26" s="4" t="s">
        <v>139</v>
      </c>
      <c r="B26" s="5" t="n">
        <v>-63312</v>
      </c>
      <c r="C26" s="5" t="n">
        <v>163624</v>
      </c>
    </row>
    <row r="27" spans="1:3">
      <c r="A27" s="4" t="s">
        <v>140</v>
      </c>
      <c r="B27" s="5" t="n">
        <v>-176218</v>
      </c>
      <c r="C27" s="4" t="s">
        <v>35</v>
      </c>
    </row>
    <row r="28" spans="1:3">
      <c r="A28" s="4" t="s">
        <v>141</v>
      </c>
      <c r="B28" s="5" t="n">
        <v>2871993</v>
      </c>
      <c r="C28" s="5" t="n">
        <v>87248</v>
      </c>
    </row>
    <row r="29" spans="1:3">
      <c r="A29" s="4" t="s">
        <v>142</v>
      </c>
      <c r="B29" s="5" t="n">
        <v>-15300</v>
      </c>
      <c r="C29" s="5" t="n">
        <v>-3000</v>
      </c>
    </row>
    <row r="30" spans="1:3">
      <c r="A30" s="4" t="s">
        <v>143</v>
      </c>
      <c r="B30" s="5" t="n">
        <v>148250</v>
      </c>
      <c r="C30" s="5" t="n">
        <v>48532</v>
      </c>
    </row>
    <row r="31" spans="1:3">
      <c r="A31" s="4" t="s">
        <v>144</v>
      </c>
      <c r="B31" s="4" t="s">
        <v>35</v>
      </c>
      <c r="C31" s="5" t="n">
        <v>32718</v>
      </c>
    </row>
    <row r="32" spans="1:3">
      <c r="A32" s="4" t="s">
        <v>145</v>
      </c>
      <c r="B32" s="5" t="n">
        <v>-45374</v>
      </c>
      <c r="C32" s="4" t="s">
        <v>35</v>
      </c>
    </row>
    <row r="33" spans="1:3">
      <c r="A33" s="4" t="s">
        <v>146</v>
      </c>
      <c r="B33" s="5" t="n">
        <v>24000</v>
      </c>
      <c r="C33" s="4" t="s">
        <v>35</v>
      </c>
    </row>
    <row r="34" spans="1:3">
      <c r="A34" s="4" t="s">
        <v>147</v>
      </c>
      <c r="B34" s="5" t="n">
        <v>140</v>
      </c>
      <c r="C34" s="4" t="s">
        <v>35</v>
      </c>
    </row>
    <row r="35" spans="1:3">
      <c r="A35" s="4" t="s">
        <v>148</v>
      </c>
      <c r="B35" s="5" t="n">
        <v>2744179</v>
      </c>
      <c r="C35" s="5" t="n">
        <v>329122</v>
      </c>
    </row>
    <row r="36" spans="1:3">
      <c r="A36" s="4" t="s">
        <v>149</v>
      </c>
      <c r="B36" s="5" t="n">
        <v>45159</v>
      </c>
      <c r="C36" s="5" t="n">
        <v>-36636</v>
      </c>
    </row>
    <row r="37" spans="1:3">
      <c r="A37" s="4" t="s">
        <v>150</v>
      </c>
      <c r="B37" s="5" t="n">
        <v>518541</v>
      </c>
      <c r="C37" s="5" t="n">
        <v>-248555</v>
      </c>
    </row>
    <row r="38" spans="1:3">
      <c r="A38" s="4" t="s">
        <v>151</v>
      </c>
      <c r="B38" s="5" t="n">
        <v>198049</v>
      </c>
      <c r="C38" s="5" t="n">
        <v>446604</v>
      </c>
    </row>
    <row r="39" spans="1:3">
      <c r="A39" s="4" t="s">
        <v>152</v>
      </c>
      <c r="B39" s="5" t="n">
        <v>716590</v>
      </c>
      <c r="C39" s="5" t="n">
        <v>198049</v>
      </c>
    </row>
    <row r="40" spans="1:3">
      <c r="A40" s="3" t="s">
        <v>153</v>
      </c>
    </row>
    <row r="41" spans="1:3">
      <c r="A41" s="4" t="s">
        <v>154</v>
      </c>
      <c r="B41" s="5" t="n">
        <v>30396</v>
      </c>
      <c r="C41" s="4" t="s">
        <v>35</v>
      </c>
    </row>
    <row r="42" spans="1:3">
      <c r="A42" s="4" t="s">
        <v>155</v>
      </c>
      <c r="B42" s="4" t="s">
        <v>35</v>
      </c>
      <c r="C42" s="4" t="s">
        <v>35</v>
      </c>
    </row>
    <row r="43" spans="1:3">
      <c r="A43" s="3" t="s">
        <v>156</v>
      </c>
    </row>
    <row r="44" spans="1:3">
      <c r="A44" s="4" t="s">
        <v>157</v>
      </c>
      <c r="B44" s="4" t="s">
        <v>35</v>
      </c>
      <c r="C44" s="5" t="n">
        <v>22202</v>
      </c>
    </row>
    <row r="45" spans="1:3">
      <c r="A45" s="4" t="s">
        <v>158</v>
      </c>
      <c r="B45" s="4" t="s">
        <v>35</v>
      </c>
      <c r="C45" s="5" t="n">
        <v>21812</v>
      </c>
    </row>
    <row r="46" spans="1:3">
      <c r="A46" s="4" t="s">
        <v>159</v>
      </c>
      <c r="B46" s="4" t="s">
        <v>35</v>
      </c>
      <c r="C46" s="6" t="n">
        <v>3628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1:48:25Z</dcterms:created>
  <dcterms:modified xmlns:dcterms="http://purl.org/dc/terms/" xmlns:xsi="http://www.w3.org/2001/XMLSchema-instance" xsi:type="dcterms:W3CDTF">2017-04-17T11:48:25Z</dcterms:modified>
</cp:coreProperties>
</file>